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and Business of th" sheetId="7" r:id="rId7"/>
    <s:sheet name="Summary of Significant Accounti" sheetId="8" r:id="rId8"/>
    <s:sheet name="Commitments and Contingencies" sheetId="9" r:id="rId9"/>
    <s:sheet name="Severance Payable" sheetId="10" r:id="rId10"/>
    <s:sheet name="Related Party Transactions" sheetId="11" r:id="rId11"/>
    <s:sheet name="Notes Payable" sheetId="12" r:id="rId12"/>
    <s:sheet name="Capital Transactions" sheetId="13" r:id="rId13"/>
    <s:sheet name="Basic and Diluted Earnings (Los" sheetId="14" r:id="rId14"/>
    <s:sheet name="Income Taxes" sheetId="15" r:id="rId15"/>
    <s:sheet name="Segment Reporting" sheetId="16" r:id="rId16"/>
    <s:sheet name="Summary of Significant Accoun17" sheetId="17" r:id="rId17"/>
    <s:sheet name="Summary of Significant Accoun18" sheetId="18" r:id="rId18"/>
    <s:sheet name="Commitments and Contingencies (" sheetId="19" r:id="rId19"/>
    <s:sheet name="Basic and Diluted Earnings (L20" sheetId="20" r:id="rId20"/>
    <s:sheet name="Income Taxes (Tables)" sheetId="21" r:id="rId21"/>
    <s:sheet name="Segment Reporting (Tables)"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Commitments and Contingencies28" sheetId="28" r:id="rId28"/>
    <s:sheet name="Commitments and Contingencies -" sheetId="29" r:id="rId29"/>
    <s:sheet name="Severance Payable (Details Narr" sheetId="30" r:id="rId30"/>
    <s:sheet name="Related Party Transactions (Det" sheetId="31" r:id="rId31"/>
    <s:sheet name="Notes Payable (Details Narrativ" sheetId="32" r:id="rId32"/>
    <s:sheet name="Capital Transactions (Details N" sheetId="33" r:id="rId33"/>
    <s:sheet name="Basic and Diluted Earnings (L34" sheetId="34" r:id="rId34"/>
    <s:sheet name="Basic and Diluted Earnings (L35" sheetId="35" r:id="rId35"/>
    <s:sheet name="Basic and Diluted Earnings (L36" sheetId="36" r:id="rId36"/>
    <s:sheet name="Income Taxes (Details Narrative" sheetId="37" r:id="rId37"/>
    <s:sheet name="Income Taxes - Summary of Incom" sheetId="38" r:id="rId38"/>
    <s:sheet name="Income Taxes - Schedule of Comp" sheetId="39" r:id="rId39"/>
    <s:sheet name="Income Taxes - Schedule of Effe" sheetId="40" r:id="rId40"/>
    <s:sheet name="Segment Reporting - Schedule of" sheetId="41" r:id="rId41"/>
    <s:sheet name="Segment Reporting - Schedule 42" sheetId="42" r:id="rId42"/>
  </s:sheets>
  <s:definedNames/>
  <s:calcPr calcId="124519" calcMode="auto" fullCalcOnLoad="1"/>
</s:workbook>
</file>

<file path=xl/sharedStrings.xml><?xml version="1.0" encoding="utf-8"?>
<sst xmlns="http://schemas.openxmlformats.org/spreadsheetml/2006/main" uniqueCount="505">
  <si>
    <t>Document and Entity Information - USD ($)</t>
  </si>
  <si>
    <t>12 Months Ended</t>
  </si>
  <si>
    <t>Dec. 31, 2015</t>
  </si>
  <si>
    <t>Mar. 21, 2016</t>
  </si>
  <si>
    <t>Jun. 30, 2015</t>
  </si>
  <si>
    <t>Document And Entity Information</t>
  </si>
  <si>
    <t>Entity Registrant Name</t>
  </si>
  <si>
    <t>ICTV Brand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ICTV</t>
  </si>
  <si>
    <t>Document Fiscal Period Focus</t>
  </si>
  <si>
    <t>FY</t>
  </si>
  <si>
    <t>Document Fiscal Year Focus</t>
  </si>
  <si>
    <t>Consolidated Balance Sheets - USD ($)</t>
  </si>
  <si>
    <t>Dec. 31, 2014</t>
  </si>
  <si>
    <t>CURRENT ASSETS:</t>
  </si>
  <si>
    <t>Cash and cash equivalents</t>
  </si>
  <si>
    <t>Cash held in escrow</t>
  </si>
  <si>
    <t xml:space="preserve"> </t>
  </si>
  <si>
    <t>Accounts receivable, net of $118,563 and $316,643, respectively</t>
  </si>
  <si>
    <t>Inventories, net</t>
  </si>
  <si>
    <t>Prepaid expenses and other current assets</t>
  </si>
  <si>
    <t>Total current assets</t>
  </si>
  <si>
    <t>Furniture and equipment</t>
  </si>
  <si>
    <t>Less accumulated depreciation</t>
  </si>
  <si>
    <t>Furniture and equipment, net</t>
  </si>
  <si>
    <t>Total assets</t>
  </si>
  <si>
    <t>CURRENT LIABILITIES:</t>
  </si>
  <si>
    <t>Accounts payable and accrued liabilities</t>
  </si>
  <si>
    <t>Severance payable – short-term</t>
  </si>
  <si>
    <t>Deferred revenue – short-term</t>
  </si>
  <si>
    <t>Total current liabilities</t>
  </si>
  <si>
    <t>Severance payable – long-term</t>
  </si>
  <si>
    <t>Deferred revenue – long-term</t>
  </si>
  <si>
    <t>Total long-term liabilities</t>
  </si>
  <si>
    <t>SHAREHOLDERS’ EQUITY:</t>
  </si>
  <si>
    <t>Preferred stock 20,000,000 shares authorized, no shares issued and outstanding</t>
  </si>
  <si>
    <t>Common stock, $0.001 par value, 100,000,000 shares authorized, 28,027,012 and 23,569,399 shares issued and outstanding as of December 31, 2015 and 2014, respectively</t>
  </si>
  <si>
    <t>Additional paid-in-capital</t>
  </si>
  <si>
    <t>Accumulated deficit</t>
  </si>
  <si>
    <t>Total shareholders’ equity</t>
  </si>
  <si>
    <t>Total liabilities and shareholders’ equity</t>
  </si>
  <si>
    <t>Consolidated Balance Sheets (Parenthetical) - USD ($)</t>
  </si>
  <si>
    <t>Statement of Financial Position [Abstract]</t>
  </si>
  <si>
    <t>Accounts receivable, allowances for doubtful</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COST OF SALES</t>
  </si>
  <si>
    <t>GROSS PROFIT</t>
  </si>
  <si>
    <t>OPERATING EXPENSES:</t>
  </si>
  <si>
    <t>General and administrative</t>
  </si>
  <si>
    <t>Selling and marketing</t>
  </si>
  <si>
    <t>Total operating expenses</t>
  </si>
  <si>
    <t>OPERATING LOSS</t>
  </si>
  <si>
    <t>INTEREST (EXPENSE) INCOME, NET</t>
  </si>
  <si>
    <t>LOSS BEFORE PROVISION FOR INCOME TAX</t>
  </si>
  <si>
    <t>PROVISION (BENEFIT) FOR INCOME TAX</t>
  </si>
  <si>
    <t>NET LOSS</t>
  </si>
  <si>
    <t>BASIC NET LOSS PER SHARE</t>
  </si>
  <si>
    <t>DILUTED NET LOSS PER SHARE</t>
  </si>
  <si>
    <t>WEIGHTED AVERAGE NUMBER OF COMMON SHARES</t>
  </si>
  <si>
    <t>BASIC</t>
  </si>
  <si>
    <t>DILUTED</t>
  </si>
  <si>
    <t>Consolidated Statements of Shareholders’ Equity - USD ($)</t>
  </si>
  <si>
    <t>Common Stock [Member]</t>
  </si>
  <si>
    <t>Additional Paid-In Capital [Member]</t>
  </si>
  <si>
    <t>Accumulated Deficit [Member]</t>
  </si>
  <si>
    <t>Total</t>
  </si>
  <si>
    <t>Balance at Dec. 31, 2013</t>
  </si>
  <si>
    <t>Balance, shares at Dec. 31, 2013</t>
  </si>
  <si>
    <t>Net income/loss</t>
  </si>
  <si>
    <t>Share based compensation</t>
  </si>
  <si>
    <t>Exercise of warrants</t>
  </si>
  <si>
    <t>Exercise of warrants, shares</t>
  </si>
  <si>
    <t>Expense for previously issued common stock for consulting services</t>
  </si>
  <si>
    <t>Issuance of restricted stock for consulting services</t>
  </si>
  <si>
    <t>Issuance of restricted stock for consulting services, shares</t>
  </si>
  <si>
    <t>Conversion of shareholder note payable</t>
  </si>
  <si>
    <t>Conversion of shareholder note payable, shares</t>
  </si>
  <si>
    <t>Exercise of options</t>
  </si>
  <si>
    <t>Exercise of options, shares</t>
  </si>
  <si>
    <t>Balance at Dec. 31, 2014</t>
  </si>
  <si>
    <t>Balance, shares at Dec. 31, 2014</t>
  </si>
  <si>
    <t>Issuance of common stock</t>
  </si>
  <si>
    <t>Issuance of common stock, shares</t>
  </si>
  <si>
    <t>Balance at Dec. 31, 2015</t>
  </si>
  <si>
    <t>Balance, shares at Dec. 31, 2015</t>
  </si>
  <si>
    <t>Consolidated Statements of Cash Flows - USD ($)</t>
  </si>
  <si>
    <t>CASH FLOWS FROM OPERATING ACTIVITIES:</t>
  </si>
  <si>
    <t>Net loss</t>
  </si>
  <si>
    <t>Adjustments to reconcile net loss to net cash and cash equivalents (used in) provided by operating activities:</t>
  </si>
  <si>
    <t>Depreciation</t>
  </si>
  <si>
    <t>Bad debt expense</t>
  </si>
  <si>
    <t>Stock based compensation</t>
  </si>
  <si>
    <t>Reduction in tax penalties payable</t>
  </si>
  <si>
    <t>Change in assets and liabilities:</t>
  </si>
  <si>
    <t>Accounts receivable</t>
  </si>
  <si>
    <t>Inventories</t>
  </si>
  <si>
    <t>Severance payable</t>
  </si>
  <si>
    <t>Tax penalties payable</t>
  </si>
  <si>
    <t>Deferred revenue</t>
  </si>
  <si>
    <t>Net cash (used in) provided by operating activities</t>
  </si>
  <si>
    <t>CASH FLOWS FROM INVESTING ACTIVITIES:</t>
  </si>
  <si>
    <t>Purchase of furniture and equipment</t>
  </si>
  <si>
    <t>Net cash used in investing activities</t>
  </si>
  <si>
    <t>CASH FLOWS FROM FINANCING ACTIVITIES:</t>
  </si>
  <si>
    <t>Proceeds from exercise of options</t>
  </si>
  <si>
    <t>Proceeds from exercise of warrants</t>
  </si>
  <si>
    <t>Proceeds from issuance of common stock</t>
  </si>
  <si>
    <t>Release of (proceeds held as) collateral on line of credit</t>
  </si>
  <si>
    <t>Payments on convertible note payable to shareholder</t>
  </si>
  <si>
    <t>Net cash provided by (used in) financing activities</t>
  </si>
  <si>
    <t>NET INCREASE (DECREASE) IN CASH AND CASH EQUIVALENTS</t>
  </si>
  <si>
    <t>CASH AND CASH EQUIVALENTS, beginning of the year</t>
  </si>
  <si>
    <t>CASH AND CASH EQUIVALENTS, end of the year</t>
  </si>
  <si>
    <t>SUPPLEMENTAL DISCLOSURE OF CASH FLOW INFORMATION:</t>
  </si>
  <si>
    <t>Taxes paid</t>
  </si>
  <si>
    <t>Tax penalties and interest paid</t>
  </si>
  <si>
    <t>Interest paid</t>
  </si>
  <si>
    <t>Write off of fully depreciated furniture and equipment</t>
  </si>
  <si>
    <t>Organization and Business of the Company</t>
  </si>
  <si>
    <t>Organization, Consolidation and Presentation of Financial Statements [Abstract]</t>
  </si>
  <si>
    <t>Note 1 - Organization and Business of the
Company Organization and Nature of Operations ICTV Brands Inc., (the Company
or ICTV), formerly known as International Commercial Television, Inc., was organized under the laws of the State
of Nevada on September 25, 1998. On July 3, 2014, the Board of Directors of the Company recommended to the shareholders that the
Companys Articles of Incorporation be amended to change the name of the Company to ICTV Brands Inc., which was approved
by the holders of a majority of the Companys outstanding stock and became effective on August 20, 2014. The Company together with its wholly-owned
subsidiary, Better Blocks International Limited (BBI), sells various health, wellness and beauty products as well
as miscellaneous consumer products through a number of sales channels throughout the United States and internationally. Although
our companies are incorporated in Nevada and New Zealand, our operations are currently run from the Wayne, Pennsylvania office. The Company develops, markets and sells products
through a multi-channel distribution strategy, including direct response television, digital marketing campaigns, live home shopping,
traditional retail and e-commerce market places, and our international third party distributor network. We offer primarily health,
beauty and wellness products as well as various consumer products, including DermaWand TM ® ® ® TM TM The goal of our strategy is to use the brand
awareness we create in our marketing campaigns so that we can sell the products, along with related families of products, under
distinct brand names through multiple sales channels including direct response television (DRTV), digital marketing
channels, live home shopping, traditional retail and e-commerce marketplaces, and our third party international distributor network.</t>
  </si>
  <si>
    <t>Summary of Significant Accounting Policies</t>
  </si>
  <si>
    <t>Accounting Policies [Abstract]</t>
  </si>
  <si>
    <t xml:space="preserve">Note 2 - Summary of significant accounting
policies Principles of consolidation The accompanying consolidated financial statements
include the accounts of the Company and its wholly-owned subsidiary BBI. All significant inter-company transactions and balances
have been eliminated. 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the estimates utilized in preparing its consolidated financial statements are reasonable and prudent.
The most significant estimates used in these consolidated financial statements include the allowance for doubtful accounts, reserves
for returns, inventory reserves, valuation allowance on deferred tax assets and share based compensation. Actual results could
differ from these estimates. Recently Issued Accounting Pronouncements In February 2016, the Financial Accounting
Standards Board (FASB) issued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is currently evaluating the impact of the new guidance to the consolidated financial statements. In July 2015, the FASB issued Accounting Standard
Update (ASU) No. 2015-11- Inventory (Topic 330) - Simplifying the Measurement of Inventory (ASU 2015-11),
which provides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s beginning after December 15, 2016, and for
interim periods within those fiscal years. The Company does not expect the adoption of this standard to have a material impact
on the consolidated financial statements. In May 2014, FASB issued new accounting guidance,
Accounting Standards Update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but not before the original effective
date of the standard. The Company is currently evaluating the impact of the new guidance on our consolidated financial statements. In August 2014, the FASB issued ASU 2014-15
- Disclosure of Uncertainties about an Entitys Ability to Continue as a Going Concern. The amendments in this Update provide
guidance in U.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The Company is currently
evaluating the impact of the new guidance to the consolidated financial statements. Concentration of credit risk Financial instruments, which potentially subject
the Company to concentrations of credit risk, include cash and trade receivables. The Company maintains cash in bank accounts that,
at times, may exceed federally insured limits. The Company has not experienced any losses and believes it is not exposed to any
significant risks on its cash in bank accounts. As of December 31, 2015, 82% of the Companys
accounts receivable were due from various individual customers to whom our products had been sold directly via Direct Response
Television. In addition, 5% of the Companys accounts receivable was cash due from the Companys credit card processors
as well as 6% was due from e-commerce accounts and the remaining amount from miscellaneous accounts. Major customers are considered
to be those who accounted for more than 10% of net sales. For the year ended December 31, 2015, there was no major customers. For
the year ended December 31, 2014, 15% of net sales were made to our international third party distributor Inova, located in Mexico. 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The Company
has used available information to derive its estimates. However, because these estimates are made as of a specific point in time,
they are not necessarily indicative of amounts the Company could realize currently. The use of different assumptions or estimating
methods may have a material effect on the estimated fair value amounts. The carrying values of financial instruments such as cash,
accounts receivable, accounts payable, and accrued liabilities approximate their fair values due to the short settlement period
for these instruments. Cash and cash equivalents The Company considers all unrestricted highly
liquid investments with an original maturity of three months or less to be cash equivalents. Cash held in escrow The Company utilized Transfirst ePayment Services
Check Gateway platform for electronic check processing, which maintained a reserve fund within our electronic check processing
account to cover fees, charges, and expenses due to them, including those estimated for possible customer charge backs. Effective
April 28, 2015, the Company discontinued the acceptance of e-checks and no longer uses the Check Gateway platform. At December
31, 2015 and 2014, the amount of such reserves were approximately $0 and $48,000, respectively. The reserve was released in full
on June 30, 2015. ICTVs credit card processing vendor for VISA, Mastercard, Discover and American Express transactions in
the United States, Chase Paymentech, does not require such a reserve. Additionally, as described further in Note 6, effective February
18, 2015, the Company terminated its Credit Facility and the $500,000 collateral held in escrow was released. Foreign currency transactions Transactions entered into by the Company in
currencies other than its local currency, are recorded in its local currency and any changes in currency exchange rates that occur
from the initiation of a transaction until settled are recorded as foreign currency gains or losses in the Consolidated Statements
of Operations. Accounts receivable Accounts receivable are recorded net of allowances
for returns and doubtful accounts of approximately $119,000 and $317,000 as of December 31, 2015 and 2014, respectively. The allowances
are calculated based on historical customer returns and bad debts. In addition to reserves for returns on accounts
receivable, an accrual is made for the return of product that have been sold to customers and had cash collections, while the customer
still has the right to return the product. The amounts of these accruals included in accounts payable and accrued liabilities in
our Consolidated Balance Sheets were approximately $80,000 and $221,000 as of December 31, 2015 and 2014, respectively. Inventories Inventories consist primarily of finished products
held for resale, and are valued at the lower of cost (first-in, first-out method) or market. The Company adjusts inventory for
estimated obsolescence when necessary based upon demand and market conditions. The Companys reserve for obsolescence was
approximately $123,000 and $51,000 as of December 31, 2015 and 2014, respectively. Included in inventory at December 31, 2015 and
2014 is approximately $42,000 and $115,000, respectively, of consigned product that has been shipped to customers under the 30-day
free trial period for which the trial period has not expired and as such the customer has not accepted the product. Furniture and equipment Furniture and equipment are carried at cost
and depreciation is computed over the estimated useful lives of the individual assets ranging from 3 to 5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8,000 and $6,000,
respectively, for the years ended December 31, 2015 and 2014. 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in the fiscal years ended December 31, 2015
and 2014. Revenue recognition For our domestic direct response television
consumer sales generated by our infomercials, product sales revenue is recognized when the following criteria are met: persuasive
evidence of an arrangement exists, delivery has occurred, the selling price is fixed or determinable, and collectability is reasonably
assured. The Companys revenues in the Statements of Operations are net of sales taxes. The Company offers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when collectability is assured. Revenue related to our DermaVital TM The Company has a return policy whereby the
customer can return any product received within 30 days of receipt for a full refund excluding shipping and handling. However,
historically the Company has accepted returns past 30 days of receipt. The Company provides an allowance for returns based upon
past experience. Returns for the years presented have been offset against gross sales. The Company sells warranties on the DermaWand TM
Years ended December 31,
2015 2014
Deferred extended warranty revenue:
At beginning of period $ 670,075 $ 510,630
Revenue deferred for new warranties 174,852 331,260
Revenue recognized (215,784 ) (171,815 )
At end of period $ 629,143 $ 670,075
Current portion $ 223,397 $ 189,382
Non-current portion 405,746 480,693
$ 629,143 $ 670,075 Shipping and handling The amount billed to a customer for shipping
and handling is included in revenue. Shipping, handling and processing revenue approximated $3,134,000 and $4,492,000 for the years
ended December 31, 2015 and 2014, respectively. Shipping and handling costs are included in cost of sales. Shipping and handling
costs approximated $1,628,000 and $2,348,000 for the years ended December 31, 2015 and 2014, respectively. Research and development Research and development costs are expensed
as incurred and are included in selling and marketing expense in the accompanying consolidated financial statements. Research and
development costs primarily consist of efforts to discover and develop new products, including clinical trials, product safety
testing, certifications for international regulations and standards, etc. Product testing and development costs approximated $115,000
and $528,000 for the years ended December 31, 2015 and 2014, respectively. Media and production costs Media and internet marketing costs are expensed
as incurred and are included in selling and marketing expense in the accompanying consolidated financial statements. Production
costs associated with the creation of new and updated infomercials and advertising campaigns are expensed at the commencement of
a campaign. The Company incurred approximately $7,907,000 and $10,731,000 in media costs for airing its infomercials, $323,000
and $831,000 in new production costs, and $906,000 and $601,000 in internet marketing costs for the years ended December 31, 2015
and 2014, respectively. Income taxes In preparing our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ed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 The Companys policy is to recognize
interest and penalties related to tax matters in general and administrative expenses in the Consolidated Statements of Operations. Stock options In June 2001, our shareholders approved our
2001 Stock Option Plan (the Plan). The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Plan is administered
by the Board of Directors of the Company,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December 31, 2015,
316,667 options are outstanding under the Plan. In December 2011, our shareholders approved
our 2011 Stock Option Plan (the 2011 Plan). The 2011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2011 Plan is administered by the Board of Directors of the Company, and authorizes the issuance of stock options
not to exceed a total of 3,000,000 shares. On April 21, 2014, the Companys Board of Directors adopted a resolution to increase
the number of common shares which may be granted to 6,000,000 shares. On June 19, 2014, the increase in the number of shares that
may be granted under the 2011 Plan was approved by a majority of the Companys shareholders. The terms of any awards under
the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December 31, 2015, 3,720,002 options are outstanding under the 2011 Plan. The Company accounts for equity instruments
issued to non-employees in accordance with the provisions of ASC Topic 505, subtopic 50, Equity-Based Payments to Non-Employees The Company uses ASC Topic 718, Share-Based
Payments, to account for stock-based compensation issued to employees and directors. The Company recognizes compensation
expense in an amount equal to the grant date fair value of share-based payments such as stock options granted to employees over
the requisite vesting period of the awards. The following is a summary of stock options
outstanding under the Plan and 2011 Plan (collectively Stock Option Plans) for the years ended December 31, 2015
and 2014:
Number of Shares Weighted Average
Employee Non- Employee Totals Exercise Price
Balance, January 1, 2015 4,220,002 350,000 4,570,002 $ 0.40
Granted during the year 300,000 - 300,000 0.21
Exercised during the year (335,000 ) (350,000 ) (685,000 ) 0.14
Forfeited during the year (148,333 ) - (148,333 ) 0.39
Balance, December 31, 2015 4,036,669 - 4,036,669 $ 0.21
Number of Shares Weighted Average
Employee Non- Employee Totals Exercise Price
Balance, January 1, 2014 3,125,002 350,000 3,475,002 $ 0.24
Granted during the year 1,670,000 - 1,670,000 0.69
Exercised during the year (374,999 ) - (374,999 ) 0.15
Forfeited during the year (200,001 ) - (200,001 ) 0.48
Balance, December 31, 2014 4,220,002 350,000 4,570,002 $ 0.40 Of the stock options outstanding as of December
31, 2015 under the Stock Option Plans, 2,351,668 options are currently vested and exercisable. The weighted average exercise price
of these options was $0.20. These options expire through December 2025. The aggregate intrinsic value for options outstanding and
exercisable at December 31, 2015 and 2014, was approximately $60,000 and $774,000, respectively. The aggregate intrinsic value
for stock options exercised during the year ended December 31, 2015 and 2014 was approximately $51,000 and $205,000, respectively. For the years ended December 31, 2015 and 2014,
the Company recorded approximately $528,000 and $376,000 respectively in stock compensation expense under the Stock Option Plans.
At December 31, 2015, there was approximately $705,000 of total unrecognized compensation cost related to non-vested option grants
that will be recognized over the remaining vesting period of 3 years. The following assumptions are used in the Black-Scholes
option pricing model for the years ended December 31, 2015 and 2014 to value the stock options granted during the period:
2015 2014
Risk-free interest rate 2.05% Risk-free interest rate 1.90% - 2.30%
Expected dividend yield 0.00 Expected dividend yield 0.00
Expected life 6.00 years Expected life 6.00 years
Expected volatility 156% Expected volatility 181% - 340%
Forfeiture rate 5.0% Forfeiture rate 5.0%
Weighted average grant date fair value $0.20 Weighted average grant date fair value $0.72 The following is a summary of stock options
outstanding outside of the Stock Option Plans for the years ended December 31, 2015 and 2014:
Number of Shares Weighted Average
Employee Non- Employee Totals Exercise Price
Balance, January 1, 2015 466,667 2,016,667 2,483,334 $ 0.36
Exercised during the year - (40,000 ) (40,000 ) 0.15
Balance, December 31, 2015 466,667 1,976,667 2,443,334 $ 0.32
Number of Shares Weighted Average
Employee Non- Employee Totals Exercise Price
Balance, January 1, 2014 291,667 1,590,000 1,881,667 $ 0.23
Granted during the year 175,000 560,000 735,000 0.64
Exercised during the year - (133,333 ) (133,333 ) 0.15
Balance, December 31, 2014 466,667 2,016,667 2,483,334 $ 0.36 Of the stock options currently outstanding
outside of the Stock Option Plans at December 31, 2015, 2,285,000 options are currently vested and exercisable. The weighted average
exercise price of these options was $0.33. These options expire through December 2024. The aggregate intrinsic value for options
outstanding and exercisable at December 31, 2015 and 2014, was approximately $72,000 and $817,000, respectively. The aggregate
intrinsic value for stock options exercised during the year ended December 31, 2015 and 2014 was approximately $2,000 and $73,000,
respectively. For the years ended December 31, 2015 and 2014,
the Company recorded approximately $62,000 and $770,000, respectively in stock compensation expense related to stock options outside
of the Stock Option Plans. At December 31, 2015, there was approximately $70,000 of total unrecognized compensation cost related
to non-vested option grants that will be recognized over a remaining vesting period of 2 years. On December 28, 2015, the Company modified
the exercise price of 1,630,000 options issued to nine employees and 500,000 options to one employee under our 2011 Stock Option
Plan. The options were issued with a fair market value exercise price of $0.21 per share for the nine employees and $0.24 for the
remaining employee. Additionally, on December 28, 2015, the Company modified the exercise price of 200,000 options issued to three
of its independent directors at a fair market value exercise price of $0.21 per share. The vesting period remained the same, provided
the recipients are still employees or directors of the Company at the time of vesting. The accounting impact from the modification
was immaterial and the expense remained the same. The following assumptions are used in the Black-Scholes
option pricing model for the years ended December 31, 2014. There were no grants for the year ended December 31, 2015.
2014
Risk-free interest rate 1.01%  2.73%
Expected dividend yield 0.00
Expected life 2.50  10.00 years
Expected volatility 181% - 341%
Weighted average grant date fair value $0.76 The following is a summary of all stock options
outstanding, and nonvested for the year ended December 31, 2015:
Number of Shares Weighted Average
Employee Non- Employee Totals Exercise Price
Balance, January 1, 2015  nonvested 3,262,779 100,000 3,362,779 $ 0.51
Granted 300,000 - 300,000 0.21
Vested (1,571,111 ) (100,000 ) (1,671,111 ) 0.26
Forfeited (148,333 ) - (148,333 ) 0.39
Balance, December 31, 2015  nonvested 1,843,335 - 1,843,335 $ 0.22 </t>
  </si>
  <si>
    <t>Commitments and Contingencies</t>
  </si>
  <si>
    <t>Commitments and Contingencies Disclosure [Abstract]</t>
  </si>
  <si>
    <t>Note 3 - Commitments and contingencies Leases As of December 31, 2015, the Company had an
active lease related to the office space rented in Wayne, Pennsylvania. Rent expense incurred during 2015 and 2014 totaled approximately
$56,000 and $54,000, respectively. During the year ended December 31, 2015, the Company amended the lease through March 2017. The
schedule below details the future financial obligations under the lease.
2016 2017 2018 2019 2020 TOTAL OBLIGATION
Wayne - Corporate HQ $ 53,300 $ 13,300 $ - $ - $ - $ 66,600
Total Lease Obligations $ 53,300 $ 13,300 $ - $ - $ - $ 66,600 DermaWand TM During 2007, the Company entered into an exclusive
license agreement with Omega 5 Technologies, Inc. (Omega) wherein ICTV was assigned all of the trademarks and all
of the patents and pending patents relating to the DermaWand TM TM TM On January 22, 2016, we entered into a Purchase
Agreement with Omega to acquire the worldwide ownership of the DermaWand patent and all related trademarks for the sum of $1,200,000
paid out as follows: $300,000 per year for calendar years 2016 through 2019, payable in uniform quarterly installments on or before
the last day of each calendar quarter. As a result, effective January 1, 2016, we are no longer obligated to make royalty payments
on sales of DermaWand TM Other matters Product Liability Insurance For certain products, the Company was (and
is) listed as an additional insured party under the product manufacturers insurance policy. On February 20, 2007, the Company
purchased its own liability insurance, which expires on April 20, 2016. The Company intends to renew this policy. At present,
management is not aware of any claims against the Company for any products sold.</t>
  </si>
  <si>
    <t>Severance Payable</t>
  </si>
  <si>
    <t>Compensation and Retirement Disclosure [Abstract]</t>
  </si>
  <si>
    <t>Note 4 - Severance payable In September 2010 the Company entered into
a severance agreement with a former consultant. Under the severance agreement, the consultant was to be paid $270,000 over a 27
month period in increments of $10,000 per month beginning in September 2010 and continuing through November 2012. In April 2011,
the Company amended the aforementioned severance agreement to monthly payments of $3,400 per month through March 2016. In December 2015, we recorded an additional
severance reserve of $40,000 for expected termination benefits provided to three former employees after employment due to restructuring.
These benefits include salary and medical continuation coverage and will be paid out by April 30, 2016. The severance payable balance at December
31, 2015 and 2014 is approximately $46,000 and $47,000, respectively, all of which is current as of December 31, 2015.</t>
  </si>
  <si>
    <t>Related Party Transactions</t>
  </si>
  <si>
    <t>Related Party Transactions [Abstract]</t>
  </si>
  <si>
    <t>Note 5 - Related party transactions The Company had a note payable to the Better
Blocks Trust, a major shareholder, in the amount of $590,723. Prior to April 1, 2012, this loan was interest-free and had no specific
terms of repayment. On April 1, 2012, the note payable was modified with new terms to include interest at the rate of four and
three quarters percent (4.75%) per annum. Interest payments of approximately $7,000 were paid during 2014. On April 1, 2012, when the note was modified,
a conversion option was added that stated that all or any part of this note may be converted into shares of common stock of the
Company at any time, and from time to time, prior to payment, at a conversion price of $0.50 per share. Conversion is at the option
of lender. Any amount not converted will continue to be payable in accordance with the terms of the note. The Company considered
this a modification of debt that was not substantive, thus no gain or loss was recorded upon modification. The principal balance
of this note was due and payable in three equal payments on each of April 1, 2015, April 1, 2016, and April 1, 2017. This note
was able to be prepaid in whole or in part at any time without penalty, and any prepayment shall be applied against the next principal
payment due. Principal payments of approximately $119,000 were made during the years ended December 31, 2014. During 2014, the shareholder sold $275,000
of the note to accredited investors, who converted the notes into 550,000 shares of the Companys stock at the contractual
conversion price of $.50 per share. The remainder of the note was paid in full in 2014. At December 31, 2015 and 2014, there was
no balance outstanding.</t>
  </si>
  <si>
    <t>Notes Payable</t>
  </si>
  <si>
    <t>Debt Disclosure [Abstract]</t>
  </si>
  <si>
    <t>Note 6 - Notes payable On July 2, 2014, the Company entered into
a $500,000, one-year Credit Facility with JPMorgan Chase Bank, N.A. Interest on the Credit Facility was calculated using the Adjusted
One Month LIBOR Rate plus 2.50%. The facility was collateralized by a lien on the Companys assets and required the Company
to maintain prescribed levels of liquidity and EBITDA. Effective November 7, 2014, the Credit Facility was amended to remove the
EBITDA covenant and hold $500,000 as cash collateral for the amount of the line of credit. The Company did not utilize the Credit
Facility. Effective February 18, 2015, the Company terminated the Credit Facility and the $500,000 collateral held in escrow was
released.</t>
  </si>
  <si>
    <t>Capital Transactions</t>
  </si>
  <si>
    <t>Equity [Abstract]</t>
  </si>
  <si>
    <t>Note 7 - Capital transactions On August 15, 2012, the Company entered into
a three year corporate public relations agreement with a consultant. As part of the agreement, the consultant received a monthly
consulting fee of $4,000, a commission of $7.50 for each DermaWand TM On October 27, 2015, the Board authorized
the issuance of up to 3,333,334 shares of common stock to be purchased at $0.30 per share to accredited investors. A total of
3,333,334 shares were purchased through October 30, 2015 for gross proceeds of $1,000,000. No underwriting discounts or commissions
were paid. As part of the offering, we agreed to register their shares for resale. The offering will be used for funding opportunities
we have for the promotion and sale of our DermaWand TM ® ® ®</t>
  </si>
  <si>
    <t>Basic and Diluted Earnings (Loss) Per Share</t>
  </si>
  <si>
    <t>Earnings Per Share [Abstract]</t>
  </si>
  <si>
    <t>Note 8 - Basic and diluted earnings (loss)
per share ASC 260, Earnings Per Share requires
presentation of basic earnings per share and dilutive earnings per share. The computation of basic earnings (loss) per
share is computed by dividing earnings (loss) available to common shareholders by the weighted average number of outstanding common
shares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At December 31, 2015, there were no warrants outstanding and exercisable and there were
6,480,003 stock options outstanding and 4,636,668 were vested and exercisable at an average exercise price of $0.27. The following
securities were not included in the computation of diluted net loss per share as their effect would have been anti-dilutive:
December 31,
2015 2014
Options to purchase common stock 6,480,003 7,053,336
Warrants to purchase common stock - 460,000 As the Company was in a loss position for the
years ended December 31, 2015 and 2014, all shares were anti-dilutive. The computations for basic and fully diluted
loss per share are as follows:
For the year ended December 31, 2015: Loss (Numerator) Weighted Average Shares (Denominator) Per Share Amount
Basic and diluted loss per share
Loss to common shareholders $ (1,387,571 ) 24,979,067 $ (0.06 )
For the year ended December 31, 2014: Loss (Numerator) Weighted Average Shares (Denominator) Per Share Amount
Basic and diluted loss per share
Loss to common shareholders $ (2,284,243 ) 23,087,106 $ (0.10 )</t>
  </si>
  <si>
    <t>Income Taxes</t>
  </si>
  <si>
    <t>Income Tax Disclosure [Abstract]</t>
  </si>
  <si>
    <t>Note 9 - Income taxes The (benefit) provision for income tax for
the years ended December 31, 2015 and 2014 consist of the following:
Current 2015 2014
Federal $ - $ (2,000 )
State - (18,753 )
Total $ - $ (20,753 ) Deferred income taxes reflect the net tax effects
of temporary differences between the carrying amounts of assets and liabilities for financial reporting purposes and the amounts
used for income tax purposes. Significant components of the Companys deferred tax assets (liabilities) are as follows as
of December 31, 2015 and 2014:
2015 2014
Net operating loss $ 849,000 $ 483,000
Accrued returns and allowances 70,000 206,000
Accumulated depreciation (6,000 ) (7,000 )
Stock options 342,000 329,000
Deferred revenue 295,000 438,000
Other 376,000 391,000
Total deferred tax assets $ 1,926,000 $ 1,840,000
Valuation allowance (1,926,000 ) (1,840,000 )
Net deferred tax assets $ - $ - The provision (benefit) for income tax is $0
and $(20,753) for the years ended December 31, 2015 and 2014, respectively, or 0% and 0.90%, respectively, of pre-tax income. The
effective tax rates for 2015 and 2014 reflect provisions for current federal and state income taxes. As of December 31, 2015, the
Company had approximately $2,431,000 of gross federal net operating losses and $695,000 of gross state net operating losses available.
In the prior year, the Company completed an IRC Section 382 study and concluded that the availability of the Companys net
operating loss carry forwards will not be subject to annual limitations against taxable income in future periods due to change
in ownership rules. The Company plans to update the IRC Section 382 for ownership changes which occurred during 2015. To the extent
that there is a limitation, there would be a reduction in the deferred tax asset with an offsetting reduction in the valuation
allowance. The Company has provided a full valuation allowance on its net deferred asset as the Company does not have sufficient
history of taxable income. The Company does not believe it has any material uncertain tax positions. The Companys policy is to recognize
interest and penalties related to tax matters in general and administrative expenses in the Condensed Consolidated Statements of
Operations. The Company recorded zero interest and penalties for the year ended December 31, 2015 and 2014. A reconciliation between the Companys
effective tax rate and the federal statutory rate for the years ended December 31, 2015 and 2014, is as follows:
2015 2014
Federal rate 34.00 % 34.00 %
State tax rate 0.68 % 0.76 %
Effect of permanent differences (14.10 )% (7.07 )%
Change in valuation allowance (20.58 )% (26.79 )%
Effective tax rate 0.00 % (1.25 )%</t>
  </si>
  <si>
    <t>Segment Reporting</t>
  </si>
  <si>
    <t>Segment Reporting [Abstract]</t>
  </si>
  <si>
    <t xml:space="preserve">Note 10 - Segment reporting The Company operates in one industry segment
and is engaged in the selling of various consumer products primarily through direct marketing infomercials and televised home shopping.
The Company evaluates performance and allocates resources based on several factors, of which the primary financial measure is operating
income (loss) by the end customer, either direct to consumer DRTV sales or international third party distributor sales. Operating
expenses are primarily prorated based on the relationship between DRTV consumer sales and international third party distributor
sales. Domestic sales are DRTV sales sold directly to the consumer by the Company. Information with respect to the Companys
operating income (loss) by segment is as follows:
For the year ended December 31, 2015 For the year ended December 31, 2014
DRTV Consumer International Third Party Distributor Totals DRTV Consumer International Third Party Distributor Totals
NET SALES $ 18,779,285 $ 5,316,884 $ 24,096,169 $ 25,130,725 $ 7,191,587 $ 32,322,312
COST OF SALES 4,902,720 2,772,544 7,675,264 5,839,570 3,976,018 9,815,588
Gross profit 13,876,565 2,544,340 16,420,905 19,291,155 3,215,569 22,506,724
Operating expenses:
General and administrative 4,724,577 656,242 5,380,819 7,264,182 454,310 7,718,492
Selling and marketing 12,325,620 102,694 12,428,314 16,826,228 259,897 17,086,125
Total operating expenses 17,050,197 758,936 17,809,133 24,090,410 714,207 24,804,617
Operating income (loss) $ (3,173,632 ) $ 1,785,404 $ (1,388,228 ) $ (4,799,255 ) $ 2,501,362 $ (2,297,893 ) Selected balance sheet information by segment
is presented in the following table as of December 31:
2015 2014
DRTV Consumer $ 4,242,502 $ 5,180,013
International Third Party Distributor 37,825 52,621
Total Assets $ 4,280,327 $ 5,232,634 </t>
  </si>
  <si>
    <t>Summary of Significant Accounting Policies (Policies)</t>
  </si>
  <si>
    <t>Insurance [Abstract]</t>
  </si>
  <si>
    <t>Principles of Consolidation</t>
  </si>
  <si>
    <t>Principles of consolidation The accompanying consolidated financial statements
include the accounts of the Company and its wholly-owned subsidiary BBI. All significant inter-company transactions and balances
have been eliminated.</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consolidated financial statements and accompanying notes.
Management believes that the estimates utilized in preparing its consolidated financial statements are reasonable and prudent.
The most significant estimates used in these consolidated financial statements include the allowance for doubtful accounts, reserves
for returns, inventory reserves, valuation allowance on deferred tax assets and share based compensation. Actual results could
differ from these estimates.</t>
  </si>
  <si>
    <t>Recently Issued Accounting Pronouncements</t>
  </si>
  <si>
    <t>Recently Issued Accounting Pronouncements In February 2016, the Financial Accounting
Standards Board (FASB) issued ASU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is currently evaluating the impact of the new guidance to the consolidated financial statements. In July 2015, the FASB issued Accounting Standard
Update (ASU) No. 2015-11- Inventory (Topic 330) - Simplifying the Measurement of Inventory (ASU 2015-11),
which provides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are effective for the annual periods beginning after December 15, 2016, and for
interim periods within those fiscal years. The Company does not expect the adoption of this standard to have a material impact
on the consolidated financial statements. In May 2014, FASB issued new accounting guidance,
Accounting Standards Update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but not before the original effective
date of the standard. The Company is currently evaluating the impact of the new guidance on our consolidated financial statements. In August 2014, the FASB issued ASU 2014-15
- Disclosure of Uncertainties about an Entitys Ability to Continue as a Going Concern. The amendments in this Update provide
guidance in U.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The Company is currently
evaluating the impact of the new guidance to the consolidated financial statements.</t>
  </si>
  <si>
    <t>Concentration of Credit Risk</t>
  </si>
  <si>
    <t>Concentration of credit risk Financial instruments, which potentially subject
the Company to concentrations of credit risk, include cash and trade receivables. The Company maintains cash in bank accounts that,
at times, may exceed federally insured limits. The Company has not experienced any losses and believes it is not exposed to any
significant risks on its cash in bank accounts. As of December 31, 2015, 82% of the Companys
accounts receivable were due from various individual customers to whom our products had been sold directly via Direct Response
Television. In addition, 5% of the Companys accounts receivable was cash due from the Companys credit card processors
as well as 6% was due from e-commerce accounts and the remaining amount from miscellaneous accounts. Major customers are considered
to be those who accounted for more than 10% of net sales. For the year ended December 31, 2015, there was no major customers.
For the year ended December 31, 2014, 15% of net sales were made to our international third party distributor Inova, located in
Mexico.</t>
  </si>
  <si>
    <t>Fair Value of Financial Instruments</t>
  </si>
  <si>
    <t>Fair value of financial instruments Fair value estimates, assumptions and methods
used to estimate fair value of the Companys financial instruments are made in accordance with the requirements of Accounting
Standards Codification (ASC) 825-10, Disclosures about Fair Value of Financial Instruments. The Company
has used available information to derive its estimates. However, because these estimates are made as of a specific point in time,
they are not necessarily indicative of amounts the Company could realize currently. The use of different assumptions or estimating
methods may have a material effect on the estimated fair value amounts. The carrying values of financial instruments such as cash,
accounts receivable, accounts payable, and accrued liabilities approximate their fair values due to the short settlement period
for these instruments.</t>
  </si>
  <si>
    <t>Cash and Cash Equivalents</t>
  </si>
  <si>
    <t>Cash and cash equivalents The Company considers all unrestricted highly
liquid investments with an original maturity of three months or less to be cash equivalents.</t>
  </si>
  <si>
    <t>Cash Held in Escrow</t>
  </si>
  <si>
    <t>Cash held in escrow The Company utilized Transfirst ePayment Services
Check Gateway platform for electronic check processing, which maintained a reserve fund within our electronic check processing
account to cover fees, charges, and expenses due to them, including those estimated for possible customer charge backs. Effective
April 28, 2015, the Company discontinued the acceptance of e-checks and no longer uses the Check Gateway platform. At December
31, 2015 and 2014, the amount of such reserves were approximately $0 and $48,000, respectively. The reserve was released in full
on June 30, 2015. ICTVs credit card processing vendor for VISA, Mastercard, Discover and American Express transactions
in the United States, Chase Paymentech, does not require such a reserve. Additionally, as described further in Note 6, effective
February 18, 2015, the Company terminated its Credit Facility and the $500,000 collateral held in escrow was released.</t>
  </si>
  <si>
    <t>Foreign Currency Transactions</t>
  </si>
  <si>
    <t>Foreign currency transactions Transactions entered into by the Company in
currencies other than its local currency, are recorded in its local currency and any changes in currency exchange rates that occur
from the initiation of a transaction until settled are recorded as foreign currency gains or losses in the Consolidated Statements
of Operations.</t>
  </si>
  <si>
    <t>Accounts Receivable</t>
  </si>
  <si>
    <t>Accounts receivable Accounts receivable are recorded net of allowances
for returns and doubtful accounts of approximately $119,000 and $317,000 as of December 31, 2015 and 2014, respectively. The allowances
are calculated based on historical customer returns and bad debts. In addition to reserves for returns on accounts
receivable, an accrual is made for the return of product that have been sold to customers and had cash collections, while the
customer still has the right to return the product. The amounts of these accruals included in accounts payable and accrued liabilities
in our Consolidated Balance Sheets were approximately $80,000 and $221,000 as of December 31, 2015 and 2014, respectively.</t>
  </si>
  <si>
    <t>Inventories Inventories consist primarily of finished
products held for resale, and are valued at the lower of cost (first-in, first-out method) or market. The Company adjusts inventory
for estimated obsolescence when necessary based upon demand and market conditions. The Companys reserve for obsolescence
was approximately $123,000 and $51,000 as of December 31, 2015 and 2014, respectively. Included in inventory at December 31, 2015
and 2014 is approximately $42,000 and $115,000, respectively, of consigned product that has been shipped to customers under the
30-day free trial period for which the trial period has not expired and as such the customer has not accepted the product.</t>
  </si>
  <si>
    <t>Furniture and Equipment</t>
  </si>
  <si>
    <t>Furniture and equipment Furniture and equipment are carried at cost
and depreciation is computed over the estimated useful lives of the individual assets ranging from 3 to 5 years. Depreciation
is computed using the straight-line method. The related cost and accumulated depreciation of assets retired or otherwise disposed
of are removed from the accounts and the resultant gain or loss is reflected in earnings. Maintenance and repairs are expensed
currently while major renewals and betterments are capitalized. Depreciation expense amounted to approximately $8,000 and $6,000,
respectively, for the years ended December 31, 2015 and 2014.</t>
  </si>
  <si>
    <t>Impairment of Long-lived Assets</t>
  </si>
  <si>
    <t>Impairment of Long-Lived Assets In accordance with ASC 360-10, Accounting
for the Impairment or Disposal of Long-Lived Assets, long-lived assets are reviewed for impairment when circumstances indicate
that the carrying value of an asset may not be recoverable. Recoverability of assets to be held and used is measured by a comparison
of the carrying amount of the assets to the future net cash flows estimated by the Company to be generated by such assets. If
such assets are considered to be impaired, the impairment to be recognized is the amount by which the carrying amount of the assets
exceeds the fair value of the assets. Assets to be disposed of by sale are recorded as held for sale at the lower of carrying
value or estimated net realizable value. No impairment losses were identified or recorded in the fiscal years ended December 31,
2015 and 2014.</t>
  </si>
  <si>
    <t>Revenue Recognition</t>
  </si>
  <si>
    <t xml:space="preserve">Revenue recognition For our domestic direct response television
consumer sales generated by our infomercials, product sales revenue is recognized when the following criteria are met: persuasive
evidence of an arrangement exists, delivery has occurred, the selling price is fixed or determinable, and collectability is reasonably
assured. The Companys revenues in the Statements of Operations are net of sales taxes. The Company offers a 30-day risk-free trial
as one of its payment options. Revenue on the 30-day risk-free trial sales is not recognized until customer acceptance and collectability
are assured which we determine to be when the trial period ends. If the risk-free trial expires without action by the customer,
product is determined to be accepted by the customer and revenue is recorded. Revenue for items purchased without the 30-day free
trial is recognized upon shipment of the product to the customer and when collectability is assured. Revenue related to our DermaVital TM The Company has a return policy whereby the
customer can return any product received within 30 days of receipt for a full refund excluding shipping and handling. However,
historically the Company has accepted returns past 30 days of receipt. The Company provides an allowance for returns based upon
past experience. Returns for the years presented have been offset against gross sales. The Company sells warranties on the DermaWand TM
Years ended December 31,
2015 2014
Deferred extended warranty revenue:
At beginning of period $ 670,075 $ 510,630
Revenue deferred for new warranties 174,852 331,260
Revenue recognized (215,784 ) (171,815 )
At end of period $ 629,143 $ 670,075
Current portion $ 223,397 $ 189,382
Non-current portion 405,746 480,693
$ 629,143 $ 670,075 </t>
  </si>
  <si>
    <t>Shipping and Handling</t>
  </si>
  <si>
    <t>Shipping and handling The amount billed to a customer for shipping
and handling is included in revenue. Shipping, handling and processing revenue approximated $3,134,000 and $4,492,000 for the
years ended December 31, 2015 and 2014, respectively. Shipping and handling costs are included in cost of sales. Shipping and
handling costs approximated $1,628,000 and $2,348,000 for the years ended December 31, 2015 and 2014, respectively.</t>
  </si>
  <si>
    <t>Research and Development</t>
  </si>
  <si>
    <t>Research and development Research and development costs are expensed
as incurred and are included in selling and marketing expense in the accompanying consolidated financial statements. Research
and development costs primarily consist of efforts to discover and develop new products, including clinical trials, product safety
testing, certifications for international regulations and standards, etc. Product testing and development costs approximated $115,000
and $528,000 for the years ended December 31, 2015 and 2014, respectively.</t>
  </si>
  <si>
    <t>Media and Production Costs</t>
  </si>
  <si>
    <t>Media and production costs Media and internet marketing costs are expensed
as incurred and are included in selling and marketing expense in the accompanying consolidated financial statements. Production
costs associated with the creation of new and updated infomercials and advertising campaigns are expensed at the commencement
of a campaign. The Company incurred approximately $7,907,000 and $10,731,000 in media costs for airing its infomercials, $323,000
and $831,000 in new production costs, and $906,000 and $601,000 in internet marketing costs for the years ended December 31, 2015
and 2014, respectively.</t>
  </si>
  <si>
    <t>Income taxes In preparing our consolidated financial statements,
we make estimates of our current tax exposure and temporary differences resulting from timing differences for reporting items for
book and tax purposes. We recognize deferred taxes by the asset and liability method of accounting for income taxes. Under the
asset and liability method, deferred income taxes are recognized for differences between the financial statement and tax bases
of assets and liabilities at enacted statutory tax rates in effect for the years in which the differences are expected to reverse.
The effect on deferred taxes of a change in tax rates is recognized in income in the period that includes the enactment date. In
addition, valuation allowances are established when necessary to reduce deferred tax assets to the amounts expected to be realized.
In consideration of our accumulated losses and limited historical ability to generate taxable income to utilize our deferred tax
assets, we have estimated that we will not be able to realize any benefit from our temporary differences and have recorded a full
valuation allowance. If we sustain profitability in the future at levels which cause management to conclude that it is more likely
than not that we will realize all or a portion of the net operating loss carry-forward, we would record the estimated net realized
value of the deferred tax asset at that time and would then provide for income taxes at a rate equal to our combined federal and
state effective rates. Subsequent revisions to the estimated net realizable value of the deferred tax asset could cause our provision
for income taxes to vary significantly from period to period. The Companys policy is to recognize
interest and penalties related to tax matters in general and administrative expenses in the Consolidated Statements of Operations.</t>
  </si>
  <si>
    <t>Stock Options</t>
  </si>
  <si>
    <t xml:space="preserve">Stock options In June 2001, our shareholders approved our
2001 Stock Option Plan (the Plan). The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Plan is administered
by the Board of Directors of the Company, and authorizes the issuance of stock options not to exceed a total of 3,000,000 shares.
The terms of any awards under the Plan are determined by the Board of Directors, provided that no options may be granted at less
than the fair market value of the stock as of the date of the grant. The Plan expired in February 2011. As of December 31, 2015,
316,667 options are outstanding under the Plan. In December 2011, our shareholders approved
our 2011 Stock Option Plan (the 2011 Plan). The 2011 Plan is designed for selected employees, officers, and directors
of the Company and its subsidiary, and is intended to advance the best interests of the Company by providing personnel who have
substantial responsibility for the management and growth of the Company and its subsidiary with additional incentive by increasing
their proprietary interest in the success of the Company, thereby encouraging them to remain in the employ of the Company or its
subsidiary. The 2011 Plan is administered by the Board of Directors of the Company, and authorizes the issuance of stock options
not to exceed a total of 3,000,000 shares. On April 21, 2014, the Companys Board of Directors adopted a resolution to increase
the number of common shares which may be granted to 6,000,000 shares. On June 19, 2014, the increase in the number of shares that
may be granted under the 2011 Plan was approved by a majority of the Companys shareholders. The terms of any awards under
the Plan are determined by the Board of Directors, provided that no options may be granted at less than the fair market value of
the stock as of the date of the grant. Generally, the options granted vest over three years with one-third vesting on each anniversary
date of the grant. As of December 31, 2015, 3,720,002 options are outstanding under the 2011 Plan. The Company accounts for equity instruments
issued to non-employees in accordance with the provisions of ASC Topic 505, subtopic 50, Equity-Based Payments to Non-Employees The Company uses ASC Topic 718, Share-Based
Payments, to account for stock-based compensation issued to employees and directors. The Company recognizes compensation
expense in an amount equal to the grant date fair value of share-based payments such as stock options granted to employees over
the requisite vesting period of the awards. The following is a summary of stock options
outstanding under the Plan and 2011 Plan (collectively Stock Option Plans) for the years ended December 31, 2015
and 2014:
Number of Shares Weighted Average
Employee Non- Employee Totals Exercise Price
Balance, January 1, 2015 4,220,002 350,000 4,570,002 $ 0.40
Granted during the year 300,000 - 300,000 0.21
Exercised during the year (335,000 ) (350,000 ) (685,000 ) 0.14
Forfeited during the year (148,333 ) - (148,333 ) 0.39
Balance, December 31, 2015 4,036,669 - 4,036,669 $ 0.21
Number of Shares Weighted Average
Employee Non- Employee Totals Exercise Price
Balance, January 1, 2014 3,125,002 350,000 3,475,002 $ 0.24
Granted during the year 1,670,000 - 1,670,000 0.69
Exercised during the year (374,999 ) - (374,999 ) 0.15
Forfeited during the year (200,001 ) - (200,001 ) 0.48
Balance, December 31, 2014 4,220,002 350,000 4,570,002 $ 0.40 Of the stock options outstanding as of December
31, 2015 under the Stock Option Plans, 2,351,668 options are currently vested and exercisable. The weighted average exercise price
of these options was $0.20. These options expire through December 2025. The aggregate intrinsic value for options outstanding and
exercisable at December 31, 2015 and 2014, was approximately $60,000 and $774,000, respectively. The aggregate intrinsic value
for stock options exercised during the year ended December 31, 2015 and 2014 was approximately $51,000 and $205,000, respectively. For the years ended December 31, 2015 and 2014,
the Company recorded approximately $528,000 and $376,000 respectively in stock compensation expense under the Stock Option Plans.
At December 31, 2015, there was approximately $705,000 of total unrecognized compensation cost related to non-vested option grants
that will be recognized over the remaining vesting period of 3 years. The following assumptions are used in the Black-Scholes
option pricing model for the years ended December 31, 2015 and 2014 to value the stock options granted during the period:
2015 2014
Risk-free interest rate 2.05% Risk-free interest rate 1.90% - 2.30%
Expected dividend yield 0.00 Expected dividend yield 0.00
Expected life 6.00 years Expected life 6.00 years
Expected volatility 156% Expected volatility 181% - 340%
Forfeiture rate 5.0% Forfeiture rate 5.0%
Weighted average grant date fair value $0.20 Weighted average grant date fair value $0.72 The following is a summary of stock options
outstanding outside of the Stock Option Plans for the years ended December 31, 2015 and 2014:
Number of Shares Weighted Average
Employee Non- Employee Totals Exercise Price
Balance, January 1, 2015 466,667 2,016,667 2,483,334 $ 0.36
Exercised during the year - (40,000 ) (40,000 ) 0.15
Balance, December 31, 2015 466,667 1,976,667 2,443,334 $ 0.32
Number of Shares Weighted Average
Employee Non- Employee Totals Exercise Price
Balance, January 1, 2014 291,667 1,590,000 1,881,667 $ 0.23
Granted during the year 175,000 560,000 735,000 0.64
Exercised during the year - (133,333 ) (133,333 ) 0.15
Balance, December 31, 2014 466,667 2,016,667 2,483,334 $ 0.36 Of the stock options currently outstanding
outside of the Stock Option Plans at December 31, 2015, 2,285,000 options are currently vested and exercisable. The weighted average
exercise price of these options was $0.33. These options expire through December 2024. The aggregate intrinsic value for options
outstanding and exercisable at December 31, 2015 and 2014, was approximately $72,000 and $817,000, respectively. The aggregate
intrinsic value for stock options exercised during the year ended December 31, 2015 and 2014 was approximately $2,000 and $73,000,
respectively. For the years ended December 31, 2015 and 2014,
the Company recorded approximately $62,000 and $770,000, respectively in stock compensation expense related to stock options outside
of the Stock Option Plans. At December 31, 2015, there was approximately $70,000 of total unrecognized compensation cost related
to non-vested option grants that will be recognized over a remaining vesting period of 2 years. On December 28, 2015, the Company modified
the exercise price of 1,630,000 options issued to nine employees and 500,000 options to one employee under our 2011 Stock Option
Plan. The options were issued with a fair market value exercise price of $0.21 per share for the nine employees and $0.24 for the
remaining employee. Additionally, on December 28, 2015, the Company modified the exercise price of 200,000 options issued to three
of its independent directors at a fair market value exercise price of $0.21 per share. The vesting period remained the same, provided
the recipients are still employees or directors of the Company at the time of vesting. The accounting impact from the modification
was immaterial and the expense remained the same. The following assumptions are used in the Black-Scholes
option pricing model for the years ended December 31, 2014. There were no grants for the year ended December 31, 2015.
2014
Risk-free interest rate 1.01%  2.73%
Expected dividend yield 0.00
Expected life 2.50  10.00 years
Expected volatility 181% - 341%
Weighted average grant date fair value $0.76 The following is a summary of all stock options
outstanding, and nonvested for the year ended December 31, 2015:
Number of Shares Weighted Average
Employee Non- Employee Totals Exercise Price
Balance, January 1, 2015  nonvested 3,262,779 100,000 3,362,779 $ 0.51
Granted 300,000 - 300,000 0.21
Vested (1,571,111 ) (100,000 ) (1,671,111 ) 0.26
Forfeited (148,333 ) - (148,333 ) 0.39
Balance, December 31, 2015  nonvested 1,843,335 - 1,843,335 $ 0.22 </t>
  </si>
  <si>
    <t>Summary of Significant Accounting Policies (Tables)</t>
  </si>
  <si>
    <t>Schedule of Deferred Service Revenue Related to Warranties</t>
  </si>
  <si>
    <t xml:space="preserve">Changes in the Companys deferred service
revenue related to the warranties is presented in the following table:
Years ended December 31,
2015 2014
Deferred extended warranty revenue:
At beginning of period $ 670,075 $ 510,630
Revenue deferred for new warranties 174,852 331,260
Revenue recognized (215,784 ) (171,815 )
At end of period $ 629,143 $ 670,075
Current portion $ 223,397 $ 189,382
Non-current portion 405,746 480,693
$ 629,143 $ 670,075 </t>
  </si>
  <si>
    <t>Schedule of Stock Options Outstanding, Nonvested</t>
  </si>
  <si>
    <t xml:space="preserve">The following is a summary of all stock options
outstanding, and nonvested for the year ended December 31, 2015:
Number of Shares Weighted Average
Employee Non- Employee Totals Exercise Price
Balance, January 1, 2015  nonvested 3,262,779 100,000 3,362,779 $ 0.51
Granted 300,000 - 300,000 0.21
Vested (1,571,111 ) (100,000 ) (1,671,111 ) 0.26
Forfeited (148,333 ) - (148,333 ) 0.39
Balance, December 31, 2015  nonvested 1,843,335 - 1,843,335 $ 0.22 </t>
  </si>
  <si>
    <t>Stock Option Plan [Member]</t>
  </si>
  <si>
    <t>Summary of Stock Options Outstanding Under Stock Option Plan</t>
  </si>
  <si>
    <t xml:space="preserve">The following is a summary of stock options
outstanding outside of the Stock Option Plans for the years ended December 31, 2015 and 2014:
Number of Shares Weighted Average
Employee Non- Employee Totals Exercise Price
Balance, January 1, 2015 466,667 2,016,667 2,483,334 $ 0.36
Exercised during the year - (40,000 ) (40,000 ) 0.15
Balance, December 31, 2015 466,667 1,976,667 2,443,334 $ 0.32
Number of Shares Weighted Average
Employee Non- Employee Totals Exercise Price
Balance, January 1, 2014 291,667 1,590,000 1,881,667 $ 0.23
Granted during the year 175,000 560,000 735,000 0.64
Exercised during the year - (133,333 ) (133,333 ) 0.15
Balance, December 31, 2014 466,667 2,016,667 2,483,334 $ 0.36 </t>
  </si>
  <si>
    <t>Schedule of Assumptions are Used in Black-Scholes Option Pricing Model</t>
  </si>
  <si>
    <t xml:space="preserve">The following assumptions are used in the Black-Scholes
option pricing model for the years ended December 31, 2014. There were no grants for the year ended December 31, 2015.
2014
Risk-free interest rate 1.01%  2.73%
Expected dividend yield 0.00
Expected life 2.50  10.00 years
Expected volatility 181% - 341%
Weighted average grant date fair value $0.76 </t>
  </si>
  <si>
    <t>2011 Stock Option Plan [Member]</t>
  </si>
  <si>
    <t xml:space="preserve">The following is a summary of stock options
outstanding under the Plan and 2011 Plan (collectively Stock Option Plans) for the years ended December 31, 2015
and 2014:
Number of Shares Weighted Average
Employee Non- Employee Totals Exercise Price
Balance, January 1, 2015 4,220,002 350,000 4,570,002 $ 0.40
Granted during the year 300,000 - 300,000 0.21
Exercised during the year (335,000 ) (350,000 ) (685,000 ) 0.14
Forfeited during the year (148,333 ) - (148,333 ) 0.39
Balance, December 31, 2015 4,036,669 - 4,036,669 $ 0.21
Number of Shares Weighted Average
Employee Non- Employee Totals Exercise Price
Balance, January 1, 2014 3,125,002 350,000 3,475,002 $ 0.24
Granted during the year 1,670,000 - 1,670,000 0.69
Exercised during the year (374,999 ) - (374,999 ) 0.15
Forfeited during the year (200,001 ) - (200,001 ) 0.48
Balance, December 31, 2014 4,220,002 350,000 4,570,002 $ 0.40 </t>
  </si>
  <si>
    <t xml:space="preserve">The following assumptions are used in the Black-Scholes
option pricing model for the years ended December 31, 2015 and 2014 to value the stock options granted during the period:
2015 2014
Risk-free interest rate 2.05% Risk-free interest rate 1.90% - 2.30%
Expected dividend yield 0.00 Expected dividend yield 0.00
Expected life 6.00 years Expected life 6.00 years
Expected volatility 156% Expected volatility 181% - 340%
Forfeiture rate 5.0% Forfeiture rate 5.0%
Weighted average grant date fair value $0.20 Weighted average grant date fair value $0.72 </t>
  </si>
  <si>
    <t>Commitments and Contingencies (Tables)</t>
  </si>
  <si>
    <t>Schedule of Future Financial Obligations Under Leases</t>
  </si>
  <si>
    <t xml:space="preserve">The schedule below details the future financial
obligations under the lease.
2016 2017 2018 2019 2020 TOTAL OBLIGATION
Wayne - Corporate HQ $ 53,300 $ 13,300 $ - $ - $ - $ 66,600
Total Lease Obligations $ 53,300 $ 13,300 $ - $ - $ - $ 66,600 </t>
  </si>
  <si>
    <t>Basic and Diluted Earnings (Loss) Per Share (Tables)</t>
  </si>
  <si>
    <t>Schedule of Antidilutive Securities Excluded from Computation of Diluted Net Loss Per Share</t>
  </si>
  <si>
    <t xml:space="preserve">The following securities were not included
in the computation of diluted net loss per share as their effect would have been anti-dilutive:
December 31,
2015 2014
Options to purchase common stock 6,480,003 7,053,336
Warrants to purchase common stock - 460,000 </t>
  </si>
  <si>
    <t>Schedule of Computations for Basic and Fully Diluted Loss Per Share</t>
  </si>
  <si>
    <t>The computations for basic and fully diluted
loss per share are as follows:
For the year ended December 31, 2015: Loss (Numerator) Weighted Average Shares (Denominator) Per Share Amount
Basic and diluted loss per share
Loss to common shareholders $ (1,387,571 ) 24,979,067 $ (0.06 )
For the year ended December 31, 2014: Loss (Numerator) Weighted Average Shares (Denominator) Per Share Amount
Basic and diluted loss per share
Loss to common shareholders $ (2,284,243 ) 23,087,106 $ (0.10 )</t>
  </si>
  <si>
    <t>Income Taxes (Tables)</t>
  </si>
  <si>
    <t>Summary of Income Tax Expense (Benefit)</t>
  </si>
  <si>
    <t>The (benefit) provision for income tax for
the years ended December 31, 2015 and 2014 consist of the following:
Current 2015 2014
Federal $ - $ (2,000 )
State - (18,753 )
Total $ - $ (20,753 )</t>
  </si>
  <si>
    <t>Schedule of Components of Deferred Tax Assets (Liabilities)</t>
  </si>
  <si>
    <t xml:space="preserve">Significant components of the Companys
deferred tax assets (liabilities) are as follows as of December 31, 2015 and 2014:
2015 2014
Net operating loss $ 849,000 $ 483,000
Accrued returns and allowances 70,000 206,000
Accumulated depreciation (6,000 ) (7,000 )
Stock options 342,000 329,000
Deferred revenue 295,000 438,000
Other 376,000 391,000
Total deferred tax assets $ 1,926,000 $ 1,840,000
Valuation allowance (1,926,000 ) (1,840,000 )
Net deferred tax assets $ - $ - </t>
  </si>
  <si>
    <t>Schedule of Effective Tax Rate and Federal Statutory Rate</t>
  </si>
  <si>
    <t>A reconciliation between the Companys
effective tax rate and the federal statutory rate for the years ended December 31, 2015 and 2014, is as follows:
2015 2014
Federal rate 34.00 % 34.00 %
State tax rate 0.68 % 0.76 %
Effect of permanent differences (14.10 )% (7.07 )%
Change in valuation allowance (20.58 )% (26.79 )%
Effective tax rate 0.00 % (1.25 )%</t>
  </si>
  <si>
    <t>Segment Reporting (Tables)</t>
  </si>
  <si>
    <t>Schedule of Operating Income (Loss) By Operating Segment</t>
  </si>
  <si>
    <t>Information with respect to the Companys
operating income (loss) by segment is as follows:
For the year ended December 31, 2015 For the year ended December 31, 2014
DRTV Consumer International Third Party Distributor Totals DRTV Consumer International Third Party Distributor Totals
NET SALES $ 18,779,285 $ 5,316,884 $ 24,096,169 $ 25,130,725 $ 7,191,587 $ 32,322,312
COST OF SALES 4,902,720 2,772,544 7,675,264 5,839,570 3,976,018 9,815,588
Gross profit 13,876,565 2,544,340 16,420,905 19,291,155 3,215,569 22,506,724
Operating expenses:
General and administrative 4,724,577 656,242 5,380,819 7,264,182 454,310 7,718,492
Selling and marketing 12,325,620 102,694 12,428,314 16,826,228 259,897 17,086,125
Total operating expenses 17,050,197 758,936 17,809,133 24,090,410 714,207 24,804,617
Operating income (loss) $ (3,173,632 ) $ 1,785,404 $ (1,388,228 ) $ (4,799,255 ) $ 2,501,362 $ (2,297,893 )</t>
  </si>
  <si>
    <t>Schedule of Selected Balance Sheet Information by Segment</t>
  </si>
  <si>
    <t xml:space="preserve">Selected balance sheet information by segment
is presented in the following table as of December 31:
2015 2014
DRTV Consumer $ 4,242,502 $ 5,180,013
International Third Party Distributor 37,825 52,621
Total Assets $ 4,280,327 $ 5,232,634 </t>
  </si>
  <si>
    <t>Summary of Significant Accounting Policies (Details Narrative) - USD ($)</t>
  </si>
  <si>
    <t>Dec. 28, 2015</t>
  </si>
  <si>
    <t>Apr. 21, 2014</t>
  </si>
  <si>
    <t>Feb. 18, 2015</t>
  </si>
  <si>
    <t>Dec. 31, 2013</t>
  </si>
  <si>
    <t>Cash reserve</t>
  </si>
  <si>
    <t>Collateral held in escrow</t>
  </si>
  <si>
    <t>Accounts receivable returns and doubtful accounts</t>
  </si>
  <si>
    <t>Inventory reserve for obsolescence</t>
  </si>
  <si>
    <t>Consigned Inventory</t>
  </si>
  <si>
    <t>Depreciation expense</t>
  </si>
  <si>
    <t>Impairment loss on long lived assets</t>
  </si>
  <si>
    <t>Deferred revenue sales</t>
  </si>
  <si>
    <t>Warranties term description</t>
  </si>
  <si>
    <t xml:space="preserve">The Company sells warranties on the DermaWandTM for one-year, three-year, four -year and lifetime terms. One-year, three-year and four-year warranties are recognized ratably over the term. Lifetime warranties are recognized over the estimated term of 5 years. </t>
  </si>
  <si>
    <t>Warranties estimated term</t>
  </si>
  <si>
    <t>5 years</t>
  </si>
  <si>
    <t>Shipping, handling and processing revenue</t>
  </si>
  <si>
    <t>Shipping and handling costs</t>
  </si>
  <si>
    <t>Product testing and development costs</t>
  </si>
  <si>
    <t>Media costs incured for airing infomercials</t>
  </si>
  <si>
    <t>Advertising campaigns new production costs</t>
  </si>
  <si>
    <t>Internet marketing costs</t>
  </si>
  <si>
    <t>Number of stock options shares outstanding</t>
  </si>
  <si>
    <t>Number of common shares granted</t>
  </si>
  <si>
    <t>Number of stock shares vested and exercisiable</t>
  </si>
  <si>
    <t>2001 Stock Option Plan [Member]</t>
  </si>
  <si>
    <t>Maximum number of stock options authorizes to issue</t>
  </si>
  <si>
    <t>Stock option plan expire date</t>
  </si>
  <si>
    <t>Feb. 28,
		2011</t>
  </si>
  <si>
    <t>Dec. 31,
		2025</t>
  </si>
  <si>
    <t>Weighted average exercise price of option</t>
  </si>
  <si>
    <t>Value of option outstanding and exercisable</t>
  </si>
  <si>
    <t>Aggregate intrinsic value of options exercised</t>
  </si>
  <si>
    <t>Share based compensation expense</t>
  </si>
  <si>
    <t>Unrecognized compensation cost</t>
  </si>
  <si>
    <t>Unrecognized compensation cost related to non-vested option grants over the remaining vesting period</t>
  </si>
  <si>
    <t>3 years</t>
  </si>
  <si>
    <t>2011 Stock Option Plan [Member] | Nine Employees [Member]</t>
  </si>
  <si>
    <t>Number of stock options issued</t>
  </si>
  <si>
    <t>Stock options fair market value exercise price per share</t>
  </si>
  <si>
    <t>2011 Stock Option Plan [Member] | One Employees [Member]</t>
  </si>
  <si>
    <t>2011 Stock Option Plan [Member] | Three Independent Directors [Member]</t>
  </si>
  <si>
    <t>Dec. 31,
		2024</t>
  </si>
  <si>
    <t>2 years</t>
  </si>
  <si>
    <t>Minimum [Member]</t>
  </si>
  <si>
    <t>Furniture and equipment estimated useful life</t>
  </si>
  <si>
    <t>Maximum [Member]</t>
  </si>
  <si>
    <t>Accounts Receivable [Member] | Individual Customers [Member] | Direct Response Television [Member]</t>
  </si>
  <si>
    <t>Customer concentration risk</t>
  </si>
  <si>
    <t>82.00%</t>
  </si>
  <si>
    <t>Accounts Receivable [Member] | Individual Customers [Member] | Credit Card [Member]</t>
  </si>
  <si>
    <t>5.00%</t>
  </si>
  <si>
    <t>Accounts Receivable [Member] | Individual Customers [Member] | E-commerce [Member]</t>
  </si>
  <si>
    <t>6.00%</t>
  </si>
  <si>
    <t>Sales Revenue, Net [Member] | Major Customers [Member] | Minimum [Member]</t>
  </si>
  <si>
    <t>10.00%</t>
  </si>
  <si>
    <t>Sales Revenue, Net [Member] | International Third Party Distributor [Member]</t>
  </si>
  <si>
    <t>15.00%</t>
  </si>
  <si>
    <t>Summary of Significant Accounting Policies - Schedule of Deferred Service Revenue Related to Warranties (Details) - USD ($)</t>
  </si>
  <si>
    <t>Deferred extended warranty revenue beginning balance</t>
  </si>
  <si>
    <t>Revenue deferred for new warranties</t>
  </si>
  <si>
    <t>Revenue recognized</t>
  </si>
  <si>
    <t>Deferred extended warranty revenue ending balance</t>
  </si>
  <si>
    <t>Current portion</t>
  </si>
  <si>
    <t>Non-current portion</t>
  </si>
  <si>
    <t>Deferred extended warranty revenue, total</t>
  </si>
  <si>
    <t>Summary of Significant Accounting Policies - Summary of Stock Options Outstanding Under Stock Option Plan (Details) - $ / shares</t>
  </si>
  <si>
    <t>Number of Shares Granted during the year</t>
  </si>
  <si>
    <t>Number of Shares Outstanding, ending balance</t>
  </si>
  <si>
    <t>Employee Stock [Member]</t>
  </si>
  <si>
    <t>Non-Employee Stock [Member]</t>
  </si>
  <si>
    <t>Number of Shares Outstanding, beginning balance</t>
  </si>
  <si>
    <t>Number of Shares Exercised during the year</t>
  </si>
  <si>
    <t>Number of Shares Forfeited during the year</t>
  </si>
  <si>
    <t>Weighted Average Exercise Price, beginning balance</t>
  </si>
  <si>
    <t>Weighted Average Exercise Price, Granted</t>
  </si>
  <si>
    <t>Weighted Average Exercise Price, Exercised</t>
  </si>
  <si>
    <t>Weighted Average Exercise Price, Forfeited</t>
  </si>
  <si>
    <t>Weighted Average Exercise Price, ending balance</t>
  </si>
  <si>
    <t>2011 Stock Option Plan [Member] | Employee Stock [Member]</t>
  </si>
  <si>
    <t>2011 Stock Option Plan [Member] | Non-Employee Stock [Member]</t>
  </si>
  <si>
    <t>Stock Option Plan [Member] | Employee Stock [Member]</t>
  </si>
  <si>
    <t>Stock Option Plan [Member] | Non-Employee Stock [Member]</t>
  </si>
  <si>
    <t>Summary of Significant Accounting Policies - Schedule of Assumptions are Used in Black-Scholes Option Pricing Model (Details) - $ / shares</t>
  </si>
  <si>
    <t>Risk-free interest rate</t>
  </si>
  <si>
    <t>2.05%</t>
  </si>
  <si>
    <t>Risk-free interest rate, minimum</t>
  </si>
  <si>
    <t>1.90%</t>
  </si>
  <si>
    <t>Risk-free interest rate, maximum</t>
  </si>
  <si>
    <t>2.30%</t>
  </si>
  <si>
    <t>Expected dividend yield</t>
  </si>
  <si>
    <t>0.00%</t>
  </si>
  <si>
    <t>Expected life</t>
  </si>
  <si>
    <t>6 years</t>
  </si>
  <si>
    <t>Expected volatility</t>
  </si>
  <si>
    <t>156.00%</t>
  </si>
  <si>
    <t>Expected volatility, minimum</t>
  </si>
  <si>
    <t>181.00%</t>
  </si>
  <si>
    <t>Expected volatility, maximum</t>
  </si>
  <si>
    <t>340.00%</t>
  </si>
  <si>
    <t>Forfeiture rate</t>
  </si>
  <si>
    <t>Weighted average grant date fair value</t>
  </si>
  <si>
    <t>1.01%</t>
  </si>
  <si>
    <t>2.73%</t>
  </si>
  <si>
    <t>341.00%</t>
  </si>
  <si>
    <t>Stock Option Plan [Member] | Minimum [Member]</t>
  </si>
  <si>
    <t>2 years 6 months</t>
  </si>
  <si>
    <t>Stock Option Plan [Member] | Maximum [Member]</t>
  </si>
  <si>
    <t>10 years</t>
  </si>
  <si>
    <t>Summary of Significant Accounting Policies - Schedule of Stock Options Outstanding, Nonvested (Details)</t>
  </si>
  <si>
    <t>Dec. 31, 2015$ / sharesshares</t>
  </si>
  <si>
    <t>Stock options outstanding and nonvested, beginning balance</t>
  </si>
  <si>
    <t>Stock options outstanding and nonvested, Granted</t>
  </si>
  <si>
    <t>Stock options outstanding and nonvested, Vested</t>
  </si>
  <si>
    <t>Stock options outstanding and nonvested, Forfeited</t>
  </si>
  <si>
    <t>Stock options outstanding and nonvested, ending balance</t>
  </si>
  <si>
    <t>Weighted Average Exercise Price, beginning balance | $ / shares</t>
  </si>
  <si>
    <t>Weighted Average Exercise Price, Granted | $ / shares</t>
  </si>
  <si>
    <t>Weighted Average Exercise Price, Vested | $ / shares</t>
  </si>
  <si>
    <t>Weighted Average Exercise Price, Forfeited | $ / shares</t>
  </si>
  <si>
    <t>Weighted Average Exercise Price, ending balance | $ / shares</t>
  </si>
  <si>
    <t>Commitments and Contingencies (Details Narrative) - USD ($)</t>
  </si>
  <si>
    <t>Feb. 20, 2007</t>
  </si>
  <si>
    <t>Rent expense</t>
  </si>
  <si>
    <t>Product liability insurance expires date</t>
  </si>
  <si>
    <t>Apr. 20,
		2016</t>
  </si>
  <si>
    <t>Omega 5 Technologies [Member]</t>
  </si>
  <si>
    <t>Minimum annual payment for license</t>
  </si>
  <si>
    <t>Agreement initial term</t>
  </si>
  <si>
    <t>18 months</t>
  </si>
  <si>
    <t>Lease renewal period</t>
  </si>
  <si>
    <t>Minimum payment of purchase obligation 2016</t>
  </si>
  <si>
    <t>Minimum payment of purchase obligation 2017</t>
  </si>
  <si>
    <t>Minimum payment of purchase obligation 2018</t>
  </si>
  <si>
    <t>Minimum payment of purchase obligation 2019</t>
  </si>
  <si>
    <t>Omega 5 Technologies [Member] | January 22, 2016 [Member]</t>
  </si>
  <si>
    <t>Payment of acquire intangible assets</t>
  </si>
  <si>
    <t>Omega 5 Technologies [Member] | Minimum [Member]</t>
  </si>
  <si>
    <t>DermaWand [Member]</t>
  </si>
  <si>
    <t>Royalty expense</t>
  </si>
  <si>
    <t>Commitments and Contingencies - Schedule of Future Financial Obligations Under Leases (Details)</t>
  </si>
  <si>
    <t>Dec. 31, 2015USD ($)</t>
  </si>
  <si>
    <t>Total Lease Obligations</t>
  </si>
  <si>
    <t>Wayne - Corporate HQ [Member]</t>
  </si>
  <si>
    <t>Severance Payable (Details Narrative) - USD ($)</t>
  </si>
  <si>
    <t>1 Months Ended</t>
  </si>
  <si>
    <t>Apr. 30, 2011</t>
  </si>
  <si>
    <t>Sep. 30, 2010</t>
  </si>
  <si>
    <t>Severance payment current</t>
  </si>
  <si>
    <t>Three Former Employees [Member]</t>
  </si>
  <si>
    <t>Severance reserve</t>
  </si>
  <si>
    <t>Severance Agreement [Member] | March 2016 [Member]</t>
  </si>
  <si>
    <t>Payment mede to consultant</t>
  </si>
  <si>
    <t>Severance Agreement [Member] | Former Consultant [Member]</t>
  </si>
  <si>
    <t>Severance agreement period</t>
  </si>
  <si>
    <t>27 months</t>
  </si>
  <si>
    <t>Amount of increment per month on payment</t>
  </si>
  <si>
    <t>Related Party Transactions (Details Narrative) - USD ($)</t>
  </si>
  <si>
    <t>Apr. 01, 2012</t>
  </si>
  <si>
    <t>Debt conversion price per share</t>
  </si>
  <si>
    <t>Debt maturity date description</t>
  </si>
  <si>
    <t xml:space="preserve">The principal balance of this note was due and payable in three equal payments on each of April 1, 2015, April 1, 2016, and April 1, 2017. </t>
  </si>
  <si>
    <t>Debt principal payments</t>
  </si>
  <si>
    <t>Convertible debt issued during the period</t>
  </si>
  <si>
    <t>Better Blocks Trust [Member]</t>
  </si>
  <si>
    <t>Note payable to related party</t>
  </si>
  <si>
    <t>Convertible note interest rate percentage</t>
  </si>
  <si>
    <t>4.75%</t>
  </si>
  <si>
    <t>Interest payments on debt</t>
  </si>
  <si>
    <t>Accredited Investor [Member]</t>
  </si>
  <si>
    <t>$ .50</t>
  </si>
  <si>
    <t>Convertible debt number of shares converted</t>
  </si>
  <si>
    <t>Notes Payable (Details Narrative) - USD ($)</t>
  </si>
  <si>
    <t>Jul. 02, 2014</t>
  </si>
  <si>
    <t>Nov. 07, 2014</t>
  </si>
  <si>
    <t>Amount of cash hold as collateral</t>
  </si>
  <si>
    <t>Collateral released from escrow</t>
  </si>
  <si>
    <t>JPMorgan Chase Bank [Member]</t>
  </si>
  <si>
    <t>Line of credit</t>
  </si>
  <si>
    <t>Credit facility term</t>
  </si>
  <si>
    <t>1 year</t>
  </si>
  <si>
    <t>Line of credit interest rate</t>
  </si>
  <si>
    <t>Adjusted One Month LIBOR Rate plus 2.50%.</t>
  </si>
  <si>
    <t>JPMorgan Chase Bank [Member] | LIBOR [Member]</t>
  </si>
  <si>
    <t>Line of credit interest rate percentage</t>
  </si>
  <si>
    <t>2.50%</t>
  </si>
  <si>
    <t>Capital Transactions (Details Narrative) - USD ($)</t>
  </si>
  <si>
    <t>Oct. 30, 2015</t>
  </si>
  <si>
    <t>Oct. 27, 2015</t>
  </si>
  <si>
    <t>Aug. 15, 2012</t>
  </si>
  <si>
    <t>Jun. 03, 2015</t>
  </si>
  <si>
    <t>Warrants outstanding</t>
  </si>
  <si>
    <t>Number of common stock shares issued during the period</t>
  </si>
  <si>
    <t>Common stock, price per share</t>
  </si>
  <si>
    <t>Proceeds form stock issuance</t>
  </si>
  <si>
    <t>Consultant [Member]</t>
  </si>
  <si>
    <t>Consulting fee</t>
  </si>
  <si>
    <t>Warrants exercise price</t>
  </si>
  <si>
    <t>Warrants expiration period</t>
  </si>
  <si>
    <t>36 months</t>
  </si>
  <si>
    <t>Stock based compensation expense</t>
  </si>
  <si>
    <t>Unrecognized compensation costs</t>
  </si>
  <si>
    <t>Consultant [Member] | DermaWand [Member]</t>
  </si>
  <si>
    <t>Commission paid</t>
  </si>
  <si>
    <t>Basic and Diluted Earnings (Loss) Per Share (Details Narrative)</t>
  </si>
  <si>
    <t>Warrants outstanding and exercisable</t>
  </si>
  <si>
    <t>Stock options outstanding</t>
  </si>
  <si>
    <t>Stock options vested and exercisable</t>
  </si>
  <si>
    <t>Stock options average exercise price | $ / shares</t>
  </si>
  <si>
    <t>Basic and Diluted Earnings (Loss) Per Share - Schedule of Antidilutive Securities Excluded from Computation of Diluted Net Loss Per Share (Details) - shares</t>
  </si>
  <si>
    <t>Options to Purchase Common Stock [Member]</t>
  </si>
  <si>
    <t>Antidilutive securities excluded from computation of EPS</t>
  </si>
  <si>
    <t>Warrants to Purchase Common Stock [Member]</t>
  </si>
  <si>
    <t>Basic and Diluted Earnings (Loss) Per Share - Schedule of Computations for Basic and Fully Diluted Loss Per Share (Details) - USD ($)</t>
  </si>
  <si>
    <t>Loss to common shareholders (Numerator)</t>
  </si>
  <si>
    <t>Loss to common shareholders, Weighted Average Shares (Denominator)</t>
  </si>
  <si>
    <t>Loss to common shareholders, Per Share Amount</t>
  </si>
  <si>
    <t>Income Taxes (Details Narrative) - USD ($)</t>
  </si>
  <si>
    <t>Provision (benefit) for income taxe</t>
  </si>
  <si>
    <t>Pre-tax income, percentage</t>
  </si>
  <si>
    <t>0.90%</t>
  </si>
  <si>
    <t>Operating loss carryforwards, federal</t>
  </si>
  <si>
    <t>Operating loss carryforwards, state</t>
  </si>
  <si>
    <t>Interest and penalties</t>
  </si>
  <si>
    <t>Income Taxes - Summary of Income Tax Expense (Benefit) (Details) - USD ($)</t>
  </si>
  <si>
    <t>Income Taxes - Summary Of Income Tax Expense Benefit Details</t>
  </si>
  <si>
    <t>Federal</t>
  </si>
  <si>
    <t>State</t>
  </si>
  <si>
    <t>Income Taxes - Schedule of Components of Deferred Tax Assets (Liabilities) (Details) - USD ($)</t>
  </si>
  <si>
    <t>Income Taxes - Schedule Of Components Of Deferred Tax Assets Liabilities Details</t>
  </si>
  <si>
    <t>Net operating loss</t>
  </si>
  <si>
    <t>Accrued returns and allowances</t>
  </si>
  <si>
    <t>Accumulated depreciation</t>
  </si>
  <si>
    <t>Stock options</t>
  </si>
  <si>
    <t>Other</t>
  </si>
  <si>
    <t>Total deferred tax assets</t>
  </si>
  <si>
    <t>Valuation allowance</t>
  </si>
  <si>
    <t>Net deferred tax assets</t>
  </si>
  <si>
    <t>Income Taxes - Schedule of Effective Tax Rate and Federal Statutory Rate (Details)</t>
  </si>
  <si>
    <t>Federal rate</t>
  </si>
  <si>
    <t>34.00%</t>
  </si>
  <si>
    <t>State tax rate</t>
  </si>
  <si>
    <t>0.68%</t>
  </si>
  <si>
    <t>0.76%</t>
  </si>
  <si>
    <t>Effect of permanent differences</t>
  </si>
  <si>
    <t>(14.10%)</t>
  </si>
  <si>
    <t>(7.07%)</t>
  </si>
  <si>
    <t>Change in valuation allowance</t>
  </si>
  <si>
    <t>(20.58%)</t>
  </si>
  <si>
    <t>(26.79%)</t>
  </si>
  <si>
    <t>Effective tax rate</t>
  </si>
  <si>
    <t>(1.25%)</t>
  </si>
  <si>
    <t>Segment Reporting - Schedule of Operating Income (Loss) By Operating Segment (Details) - USD ($)</t>
  </si>
  <si>
    <t>Gross profit</t>
  </si>
  <si>
    <t>Operating income (loss)</t>
  </si>
  <si>
    <t>DRTV Consumer [Member]</t>
  </si>
  <si>
    <t>International Third Party Distributor [Member]</t>
  </si>
  <si>
    <t>Segment Reporting - Schedule of Selected Balance Sheet Information by Segment (Details) - USD ($)</t>
  </si>
  <si>
    <t>Total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76522</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9326764</v>
      </c>
    </row>
    <row r="15" spans="1:4">
      <c s="4" r="A15" t="s">
        <v>25</v>
      </c>
      <c s="6" r="C15" t="n">
        <v>28202739</v>
      </c>
    </row>
    <row r="16" spans="1:4">
      <c s="4" r="A16" t="s">
        <v>26</v>
      </c>
      <c s="4" r="B16" t="s">
        <v>27</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176</v>
      </c>
      <c s="2" r="B1" t="s">
        <v>1</v>
      </c>
    </row>
    <row r="2" spans="1:2">
      <c s="2" r="B2" t="s">
        <v>2</v>
      </c>
    </row>
    <row r="3" spans="1:2">
      <c s="3" r="A3" t="s">
        <v>177</v>
      </c>
    </row>
    <row r="4" spans="1:2">
      <c s="4" r="A4" t="s">
        <v>178</v>
      </c>
      <c s="4" r="B4" t="s">
        <v>179</v>
      </c>
    </row>
    <row r="5" spans="1:2">
      <c s="4" r="A5" t="s">
        <v>180</v>
      </c>
      <c s="4" r="B5" t="s">
        <v>181</v>
      </c>
    </row>
    <row r="6" spans="1:2">
      <c s="4" r="A6" t="s">
        <v>182</v>
      </c>
      <c s="4" r="B6" t="s">
        <v>183</v>
      </c>
    </row>
    <row r="7" spans="1:2">
      <c s="4" r="A7" t="s">
        <v>184</v>
      </c>
      <c s="4" r="B7" t="s">
        <v>185</v>
      </c>
    </row>
    <row r="8" spans="1:2">
      <c s="4" r="A8" t="s">
        <v>186</v>
      </c>
      <c s="4" r="B8" t="s">
        <v>187</v>
      </c>
    </row>
    <row r="9" spans="1:2">
      <c s="4" r="A9" t="s">
        <v>188</v>
      </c>
      <c s="4" r="B9" t="s">
        <v>189</v>
      </c>
    </row>
    <row r="10" spans="1:2">
      <c s="4" r="A10" t="s">
        <v>190</v>
      </c>
      <c s="4" r="B10" t="s">
        <v>191</v>
      </c>
    </row>
    <row r="11" spans="1:2">
      <c s="4" r="A11" t="s">
        <v>192</v>
      </c>
      <c s="4" r="B11" t="s">
        <v>193</v>
      </c>
    </row>
    <row r="12" spans="1:2">
      <c s="4" r="A12" t="s">
        <v>194</v>
      </c>
      <c s="4" r="B12" t="s">
        <v>195</v>
      </c>
    </row>
    <row r="13" spans="1:2">
      <c s="4" r="A13" t="s">
        <v>123</v>
      </c>
      <c s="4" r="B13" t="s">
        <v>196</v>
      </c>
    </row>
    <row r="14" spans="1:2">
      <c s="4" r="A14" t="s">
        <v>197</v>
      </c>
      <c s="4" r="B14" t="s">
        <v>198</v>
      </c>
    </row>
    <row r="15" spans="1:2">
      <c s="4" r="A15" t="s">
        <v>199</v>
      </c>
      <c s="4" r="B15" t="s">
        <v>200</v>
      </c>
    </row>
    <row r="16" spans="1:2">
      <c s="4" r="A16" t="s">
        <v>201</v>
      </c>
      <c s="4" r="B16" t="s">
        <v>202</v>
      </c>
    </row>
    <row r="17" spans="1:2">
      <c s="4" r="A17" t="s">
        <v>203</v>
      </c>
      <c s="4" r="B17" t="s">
        <v>204</v>
      </c>
    </row>
    <row r="18" spans="1:2">
      <c s="4" r="A18" t="s">
        <v>205</v>
      </c>
      <c s="4" r="B18" t="s">
        <v>206</v>
      </c>
    </row>
    <row r="19" spans="1:2">
      <c s="4" r="A19" t="s">
        <v>207</v>
      </c>
      <c s="4" r="B19" t="s">
        <v>208</v>
      </c>
    </row>
    <row r="20" spans="1:2">
      <c s="4" r="A20" t="s">
        <v>170</v>
      </c>
      <c s="4" r="B20" t="s">
        <v>209</v>
      </c>
    </row>
    <row r="21" spans="1:2">
      <c s="4" r="A21" t="s">
        <v>210</v>
      </c>
      <c s="4" r="B21"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s="1" r="A1" t="s">
        <v>212</v>
      </c>
      <c s="2" r="B1" t="s">
        <v>1</v>
      </c>
    </row>
    <row r="2" spans="1:2">
      <c s="2" r="B2" t="s">
        <v>2</v>
      </c>
    </row>
    <row r="3" spans="1:2">
      <c s="4" r="A3" t="s">
        <v>213</v>
      </c>
      <c s="4" r="B3" t="s">
        <v>214</v>
      </c>
    </row>
    <row r="4" spans="1:2">
      <c s="4" r="A4" t="s">
        <v>215</v>
      </c>
      <c s="4" r="B4" t="s">
        <v>216</v>
      </c>
    </row>
    <row r="5" spans="1:2">
      <c s="4" r="A5" t="s">
        <v>217</v>
      </c>
    </row>
    <row r="6" spans="1:2">
      <c s="4" r="A6" t="s">
        <v>218</v>
      </c>
      <c s="4" r="B6" t="s">
        <v>219</v>
      </c>
    </row>
    <row r="7" spans="1:2">
      <c s="4" r="A7" t="s">
        <v>220</v>
      </c>
      <c s="4" r="B7" t="s">
        <v>221</v>
      </c>
    </row>
    <row r="8" spans="1:2">
      <c s="4" r="A8" t="s">
        <v>222</v>
      </c>
    </row>
    <row r="9" spans="1:2">
      <c s="4" r="A9" t="s">
        <v>218</v>
      </c>
      <c s="4" r="B9" t="s">
        <v>223</v>
      </c>
    </row>
    <row r="10" spans="1:2">
      <c s="4" r="A10" t="s">
        <v>220</v>
      </c>
      <c s="4" r="B10"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5</v>
      </c>
      <c s="2" r="B1" t="s">
        <v>1</v>
      </c>
    </row>
    <row r="2" spans="1:2">
      <c s="2" r="B2" t="s">
        <v>2</v>
      </c>
    </row>
    <row r="3" spans="1:2">
      <c s="3" r="A3" t="s">
        <v>153</v>
      </c>
    </row>
    <row r="4" spans="1:2">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334302</v>
      </c>
      <c s="7" r="C3" t="n">
        <v>1097008</v>
      </c>
    </row>
    <row r="4" spans="1:3">
      <c s="4" r="A4" t="s">
        <v>35</v>
      </c>
      <c s="4" r="B4" t="s">
        <v>36</v>
      </c>
      <c s="6" r="C4" t="n">
        <v>547975</v>
      </c>
    </row>
    <row r="5" spans="1:3">
      <c s="4" r="A5" t="s">
        <v>37</v>
      </c>
      <c s="7" r="B5" t="n">
        <v>301726</v>
      </c>
      <c s="6" r="C5" t="n">
        <v>948014</v>
      </c>
    </row>
    <row r="6" spans="1:3">
      <c s="4" r="A6" t="s">
        <v>38</v>
      </c>
      <c s="6" r="B6" t="n">
        <v>2205726</v>
      </c>
      <c s="6" r="C6" t="n">
        <v>1978001</v>
      </c>
    </row>
    <row r="7" spans="1:3">
      <c s="4" r="A7" t="s">
        <v>39</v>
      </c>
      <c s="6" r="B7" t="n">
        <v>417057</v>
      </c>
      <c s="6" r="C7" t="n">
        <v>631814</v>
      </c>
    </row>
    <row r="8" spans="1:3">
      <c s="4" r="A8" t="s">
        <v>40</v>
      </c>
      <c s="6" r="B8" t="n">
        <v>4258811</v>
      </c>
      <c s="6" r="C8" t="n">
        <v>5202812</v>
      </c>
    </row>
    <row r="9" spans="1:3">
      <c s="4" r="A9" t="s">
        <v>41</v>
      </c>
      <c s="6" r="B9" t="n">
        <v>72008</v>
      </c>
      <c s="6" r="C9" t="n">
        <v>72008</v>
      </c>
    </row>
    <row r="10" spans="1:3">
      <c s="4" r="A10" t="s">
        <v>42</v>
      </c>
      <c s="6" r="B10" t="n">
        <v>-50492</v>
      </c>
      <c s="6" r="C10" t="n">
        <v>-42186</v>
      </c>
    </row>
    <row r="11" spans="1:3">
      <c s="4" r="A11" t="s">
        <v>43</v>
      </c>
      <c s="6" r="B11" t="n">
        <v>21516</v>
      </c>
      <c s="6" r="C11" t="n">
        <v>29822</v>
      </c>
    </row>
    <row r="12" spans="1:3">
      <c s="4" r="A12" t="s">
        <v>44</v>
      </c>
      <c s="6" r="B12" t="n">
        <v>4280327</v>
      </c>
      <c s="6" r="C12" t="n">
        <v>5232634</v>
      </c>
    </row>
    <row r="13" spans="1:3">
      <c s="3" r="A13" t="s">
        <v>45</v>
      </c>
    </row>
    <row r="14" spans="1:3">
      <c s="4" r="A14" t="s">
        <v>46</v>
      </c>
      <c s="6" r="B14" t="n">
        <v>1516250</v>
      </c>
      <c s="6" r="C14" t="n">
        <v>2582936</v>
      </c>
    </row>
    <row r="15" spans="1:3">
      <c s="4" r="A15" t="s">
        <v>47</v>
      </c>
      <c s="6" r="B15" t="n">
        <v>45995</v>
      </c>
      <c s="6" r="C15" t="n">
        <v>40800</v>
      </c>
    </row>
    <row r="16" spans="1:3">
      <c s="4" r="A16" t="s">
        <v>48</v>
      </c>
      <c s="6" r="B16" t="n">
        <v>444066</v>
      </c>
      <c s="6" r="C16" t="n">
        <v>660564</v>
      </c>
    </row>
    <row r="17" spans="1:3">
      <c s="4" r="A17" t="s">
        <v>49</v>
      </c>
      <c s="7" r="B17" t="n">
        <v>2006311</v>
      </c>
      <c s="6" r="C17" t="n">
        <v>3284300</v>
      </c>
    </row>
    <row r="18" spans="1:3">
      <c s="4" r="A18" t="s">
        <v>50</v>
      </c>
      <c s="4" r="B18" t="s">
        <v>36</v>
      </c>
      <c s="6" r="C18" t="n">
        <v>6200</v>
      </c>
    </row>
    <row r="19" spans="1:3">
      <c s="4" r="A19" t="s">
        <v>51</v>
      </c>
      <c s="7" r="B19" t="n">
        <v>405746</v>
      </c>
      <c s="6" r="C19" t="n">
        <v>480693</v>
      </c>
    </row>
    <row r="20" spans="1:3">
      <c s="4" r="A20" t="s">
        <v>52</v>
      </c>
      <c s="7" r="B20" t="n">
        <v>405746</v>
      </c>
      <c s="7" r="C20" t="n">
        <v>486893</v>
      </c>
    </row>
    <row r="21" spans="1:3">
      <c s="3" r="A21" t="s">
        <v>53</v>
      </c>
    </row>
    <row r="22" spans="1:3">
      <c s="4" r="A22" t="s">
        <v>54</v>
      </c>
      <c s="4" r="B22" t="s">
        <v>36</v>
      </c>
      <c s="4" r="C22" t="s">
        <v>36</v>
      </c>
    </row>
    <row r="23" spans="1:3">
      <c s="4" r="A23" t="s">
        <v>55</v>
      </c>
      <c s="7" r="B23" t="n">
        <v>17816</v>
      </c>
      <c s="7" r="C23" t="n">
        <v>13359</v>
      </c>
    </row>
    <row r="24" spans="1:3">
      <c s="4" r="A24" t="s">
        <v>56</v>
      </c>
      <c s="6" r="B24" t="n">
        <v>11130588</v>
      </c>
      <c s="6" r="C24" t="n">
        <v>9340645</v>
      </c>
    </row>
    <row r="25" spans="1:3">
      <c s="4" r="A25" t="s">
        <v>57</v>
      </c>
      <c s="6" r="B25" t="n">
        <v>-9280134</v>
      </c>
      <c s="6" r="C25" t="n">
        <v>-7892563</v>
      </c>
    </row>
    <row r="26" spans="1:3">
      <c s="4" r="A26" t="s">
        <v>58</v>
      </c>
      <c s="6" r="B26" t="n">
        <v>1868270</v>
      </c>
      <c s="6" r="C26" t="n">
        <v>1461441</v>
      </c>
    </row>
    <row r="27" spans="1:3">
      <c s="4" r="A27" t="s">
        <v>59</v>
      </c>
      <c s="7" r="B27" t="n">
        <v>4280327</v>
      </c>
      <c s="7" r="C27" t="n">
        <v>52326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68</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33</v>
      </c>
      <c s="2" r="B1" t="s">
        <v>1</v>
      </c>
    </row>
    <row r="2" spans="1:2">
      <c s="2" r="B2" t="s">
        <v>2</v>
      </c>
    </row>
    <row r="3" spans="1:2">
      <c s="3" r="A3" t="s">
        <v>171</v>
      </c>
    </row>
    <row r="4" spans="1:2">
      <c s="4" r="A4" t="s">
        <v>234</v>
      </c>
      <c s="4" r="B4" t="s">
        <v>235</v>
      </c>
    </row>
    <row r="5" spans="1:2">
      <c s="4" r="A5" t="s">
        <v>236</v>
      </c>
      <c s="4" r="B5" t="s">
        <v>237</v>
      </c>
    </row>
    <row r="6" spans="1:2">
      <c s="4" r="A6" t="s">
        <v>238</v>
      </c>
      <c s="4" r="B6"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40</v>
      </c>
      <c s="2" r="B1" t="s">
        <v>1</v>
      </c>
    </row>
    <row r="2" spans="1:2">
      <c s="2" r="B2" t="s">
        <v>2</v>
      </c>
    </row>
    <row r="3" spans="1:2">
      <c s="3" r="A3" t="s">
        <v>174</v>
      </c>
    </row>
    <row r="4" spans="1:2">
      <c s="4" r="A4" t="s">
        <v>241</v>
      </c>
      <c s="4" r="B4" t="s">
        <v>242</v>
      </c>
    </row>
    <row r="5" spans="1:2">
      <c s="4" r="A5" t="s">
        <v>243</v>
      </c>
      <c s="4" r="B5"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s="1" r="A1" t="s">
        <v>245</v>
      </c>
      <c s="2" r="B1" t="s">
        <v>246</v>
      </c>
      <c s="2" r="C1" t="s">
        <v>247</v>
      </c>
      <c s="2" r="D1" t="s">
        <v>2</v>
      </c>
      <c s="2" r="E1" t="s">
        <v>32</v>
      </c>
      <c s="2" r="F1" t="s">
        <v>248</v>
      </c>
      <c s="2" r="G1" t="s">
        <v>249</v>
      </c>
    </row>
    <row r="2" spans="1:7">
      <c s="4" r="A2" t="s">
        <v>250</v>
      </c>
      <c s="7" r="D2" t="n">
        <v>0</v>
      </c>
      <c s="7" r="E2" t="n">
        <v>48000</v>
      </c>
    </row>
    <row r="3" spans="1:7">
      <c s="4" r="A3" t="s">
        <v>251</v>
      </c>
      <c s="7" r="F3" t="n">
        <v>500000</v>
      </c>
    </row>
    <row r="4" spans="1:7">
      <c s="4" r="A4" t="s">
        <v>252</v>
      </c>
      <c s="6" r="D4" t="n">
        <v>119000</v>
      </c>
      <c s="6" r="E4" t="n">
        <v>317000</v>
      </c>
    </row>
    <row r="5" spans="1:7">
      <c s="4" r="A5" t="s">
        <v>46</v>
      </c>
      <c s="6" r="D5" t="n">
        <v>80000</v>
      </c>
      <c s="6" r="E5" t="n">
        <v>221000</v>
      </c>
    </row>
    <row r="6" spans="1:7">
      <c s="4" r="A6" t="s">
        <v>253</v>
      </c>
      <c s="6" r="D6" t="n">
        <v>123000</v>
      </c>
      <c s="6" r="E6" t="n">
        <v>51000</v>
      </c>
    </row>
    <row r="7" spans="1:7">
      <c s="4" r="A7" t="s">
        <v>254</v>
      </c>
      <c s="6" r="D7" t="n">
        <v>42000</v>
      </c>
      <c s="6" r="E7" t="n">
        <v>115000</v>
      </c>
    </row>
    <row r="8" spans="1:7">
      <c s="4" r="A8" t="s">
        <v>255</v>
      </c>
      <c s="6" r="D8" t="n">
        <v>8306</v>
      </c>
      <c s="6" r="E8" t="n">
        <v>6400</v>
      </c>
    </row>
    <row r="9" spans="1:7">
      <c s="4" r="A9" t="s">
        <v>256</v>
      </c>
      <c s="6" r="D9" t="n">
        <v>0</v>
      </c>
      <c s="6" r="E9" t="n">
        <v>0</v>
      </c>
    </row>
    <row r="10" spans="1:7">
      <c s="4" r="A10" t="s">
        <v>257</v>
      </c>
      <c s="7" r="D10" t="n">
        <v>221000</v>
      </c>
      <c s="6" r="E10" t="n">
        <v>471000</v>
      </c>
    </row>
    <row r="11" spans="1:7">
      <c s="4" r="A11" t="s">
        <v>258</v>
      </c>
      <c s="4" r="D11" t="s">
        <v>259</v>
      </c>
    </row>
    <row r="12" spans="1:7">
      <c s="4" r="A12" t="s">
        <v>260</v>
      </c>
      <c s="4" r="D12" t="s">
        <v>261</v>
      </c>
    </row>
    <row r="13" spans="1:7">
      <c s="4" r="A13" t="s">
        <v>262</v>
      </c>
      <c s="7" r="D13" t="n">
        <v>3134000</v>
      </c>
      <c s="6" r="E13" t="n">
        <v>4492000</v>
      </c>
    </row>
    <row r="14" spans="1:7">
      <c s="4" r="A14" t="s">
        <v>263</v>
      </c>
      <c s="6" r="D14" t="n">
        <v>1628000</v>
      </c>
      <c s="6" r="E14" t="n">
        <v>2348000</v>
      </c>
    </row>
    <row r="15" spans="1:7">
      <c s="4" r="A15" t="s">
        <v>264</v>
      </c>
      <c s="6" r="D15" t="n">
        <v>115000</v>
      </c>
      <c s="6" r="E15" t="n">
        <v>528000</v>
      </c>
    </row>
    <row r="16" spans="1:7">
      <c s="4" r="A16" t="s">
        <v>265</v>
      </c>
      <c s="6" r="D16" t="n">
        <v>7907000</v>
      </c>
      <c s="6" r="E16" t="n">
        <v>10731000</v>
      </c>
    </row>
    <row r="17" spans="1:7">
      <c s="4" r="A17" t="s">
        <v>266</v>
      </c>
      <c s="6" r="D17" t="n">
        <v>323000</v>
      </c>
      <c s="6" r="E17" t="n">
        <v>831000</v>
      </c>
    </row>
    <row r="18" spans="1:7">
      <c s="4" r="A18" t="s">
        <v>267</v>
      </c>
      <c s="7" r="D18" t="n">
        <v>906000</v>
      </c>
      <c s="7" r="E18" t="n">
        <v>601000</v>
      </c>
    </row>
    <row r="19" spans="1:7">
      <c s="4" r="A19" t="s">
        <v>268</v>
      </c>
      <c s="6" r="D19" t="n">
        <v>6480003</v>
      </c>
    </row>
    <row r="20" spans="1:7">
      <c s="4" r="A20" t="s">
        <v>269</v>
      </c>
      <c s="6" r="D20" t="n">
        <v>300000</v>
      </c>
    </row>
    <row r="21" spans="1:7">
      <c s="4" r="A21" t="s">
        <v>270</v>
      </c>
      <c s="6" r="D21" t="n">
        <v>4636668</v>
      </c>
    </row>
    <row r="22" spans="1:7">
      <c s="4" r="A22" t="s">
        <v>271</v>
      </c>
    </row>
    <row r="23" spans="1:7">
      <c s="4" r="A23" t="s">
        <v>272</v>
      </c>
      <c s="6" r="D23" t="n">
        <v>3000000</v>
      </c>
    </row>
    <row r="24" spans="1:7">
      <c s="4" r="A24" t="s">
        <v>273</v>
      </c>
      <c s="4" r="D24" t="s">
        <v>274</v>
      </c>
    </row>
    <row r="25" spans="1:7">
      <c s="4" r="A25" t="s">
        <v>268</v>
      </c>
      <c s="6" r="D25" t="n">
        <v>316667</v>
      </c>
    </row>
    <row r="26" spans="1:7">
      <c s="4" r="A26" t="s">
        <v>222</v>
      </c>
    </row>
    <row r="27" spans="1:7">
      <c s="4" r="A27" t="s">
        <v>272</v>
      </c>
      <c s="6" r="D27" t="n">
        <v>3000000</v>
      </c>
    </row>
    <row r="28" spans="1:7">
      <c s="4" r="A28" t="s">
        <v>273</v>
      </c>
      <c s="4" r="D28" t="s">
        <v>275</v>
      </c>
    </row>
    <row r="29" spans="1:7">
      <c s="4" r="A29" t="s">
        <v>268</v>
      </c>
      <c s="6" r="D29" t="n">
        <v>4036669</v>
      </c>
      <c s="6" r="E29" t="n">
        <v>4570002</v>
      </c>
      <c s="6" r="G29" t="n">
        <v>3475002</v>
      </c>
    </row>
    <row r="30" spans="1:7">
      <c s="4" r="A30" t="s">
        <v>269</v>
      </c>
      <c s="6" r="C30" t="n">
        <v>6000000</v>
      </c>
      <c s="6" r="D30" t="n">
        <v>300000</v>
      </c>
      <c s="6" r="E30" t="n">
        <v>1670000</v>
      </c>
    </row>
    <row r="31" spans="1:7">
      <c s="4" r="A31" t="s">
        <v>270</v>
      </c>
      <c s="6" r="D31" t="n">
        <v>2351668</v>
      </c>
    </row>
    <row r="32" spans="1:7">
      <c s="4" r="A32" t="s">
        <v>276</v>
      </c>
      <c s="9" r="D32" t="n">
        <v>0.2</v>
      </c>
    </row>
    <row r="33" spans="1:7">
      <c s="4" r="A33" t="s">
        <v>277</v>
      </c>
      <c s="7" r="D33" t="n">
        <v>60000</v>
      </c>
      <c s="7" r="E33" t="n">
        <v>774000</v>
      </c>
    </row>
    <row r="34" spans="1:7">
      <c s="4" r="A34" t="s">
        <v>278</v>
      </c>
      <c s="6" r="D34" t="n">
        <v>51000</v>
      </c>
      <c s="6" r="E34" t="n">
        <v>205000</v>
      </c>
    </row>
    <row r="35" spans="1:7">
      <c s="4" r="A35" t="s">
        <v>279</v>
      </c>
      <c s="6" r="D35" t="n">
        <v>528000</v>
      </c>
      <c s="7" r="E35" t="n">
        <v>376000</v>
      </c>
    </row>
    <row r="36" spans="1:7">
      <c s="4" r="A36" t="s">
        <v>280</v>
      </c>
      <c s="7" r="D36" t="n">
        <v>705000</v>
      </c>
    </row>
    <row r="37" spans="1:7">
      <c s="4" r="A37" t="s">
        <v>281</v>
      </c>
      <c s="4" r="D37" t="s">
        <v>282</v>
      </c>
    </row>
    <row r="38" spans="1:7">
      <c s="4" r="A38" t="s">
        <v>283</v>
      </c>
    </row>
    <row r="39" spans="1:7">
      <c s="4" r="A39" t="s">
        <v>284</v>
      </c>
      <c s="6" r="B39" t="n">
        <v>1630000</v>
      </c>
    </row>
    <row r="40" spans="1:7">
      <c s="4" r="A40" t="s">
        <v>285</v>
      </c>
      <c s="9" r="B40" t="n">
        <v>0.21</v>
      </c>
    </row>
    <row r="41" spans="1:7">
      <c s="4" r="A41" t="s">
        <v>286</v>
      </c>
    </row>
    <row r="42" spans="1:7">
      <c s="4" r="A42" t="s">
        <v>284</v>
      </c>
      <c s="6" r="B42" t="n">
        <v>500000</v>
      </c>
    </row>
    <row r="43" spans="1:7">
      <c s="4" r="A43" t="s">
        <v>285</v>
      </c>
      <c s="9" r="B43" t="n">
        <v>0.24</v>
      </c>
    </row>
    <row r="44" spans="1:7">
      <c s="4" r="A44" t="s">
        <v>287</v>
      </c>
    </row>
    <row r="45" spans="1:7">
      <c s="4" r="A45" t="s">
        <v>284</v>
      </c>
      <c s="6" r="B45" t="n">
        <v>200000</v>
      </c>
    </row>
    <row r="46" spans="1:7">
      <c s="4" r="A46" t="s">
        <v>285</v>
      </c>
      <c s="9" r="B46" t="n">
        <v>0.21</v>
      </c>
    </row>
    <row r="47" spans="1:7">
      <c s="4" r="A47" t="s">
        <v>217</v>
      </c>
    </row>
    <row r="48" spans="1:7">
      <c s="4" r="A48" t="s">
        <v>273</v>
      </c>
      <c s="4" r="D48" t="s">
        <v>288</v>
      </c>
    </row>
    <row r="49" spans="1:7">
      <c s="4" r="A49" t="s">
        <v>268</v>
      </c>
      <c s="6" r="D49" t="n">
        <v>2443334</v>
      </c>
      <c s="6" r="E49" t="n">
        <v>2483334</v>
      </c>
      <c s="6" r="G49" t="n">
        <v>1881667</v>
      </c>
    </row>
    <row r="50" spans="1:7">
      <c s="4" r="A50" t="s">
        <v>269</v>
      </c>
      <c s="6" r="E50" t="n">
        <v>735000</v>
      </c>
    </row>
    <row r="51" spans="1:7">
      <c s="4" r="A51" t="s">
        <v>270</v>
      </c>
      <c s="6" r="D51" t="n">
        <v>2285000</v>
      </c>
    </row>
    <row r="52" spans="1:7">
      <c s="4" r="A52" t="s">
        <v>276</v>
      </c>
      <c s="9" r="D52" t="n">
        <v>0.33</v>
      </c>
    </row>
    <row r="53" spans="1:7">
      <c s="4" r="A53" t="s">
        <v>277</v>
      </c>
      <c s="7" r="D53" t="n">
        <v>72000</v>
      </c>
      <c s="7" r="E53" t="n">
        <v>817000</v>
      </c>
    </row>
    <row r="54" spans="1:7">
      <c s="4" r="A54" t="s">
        <v>278</v>
      </c>
      <c s="6" r="D54" t="n">
        <v>2000</v>
      </c>
      <c s="6" r="E54" t="n">
        <v>73000</v>
      </c>
    </row>
    <row r="55" spans="1:7">
      <c s="4" r="A55" t="s">
        <v>279</v>
      </c>
      <c s="6" r="D55" t="n">
        <v>62000</v>
      </c>
      <c s="7" r="E55" t="n">
        <v>770000</v>
      </c>
    </row>
    <row r="56" spans="1:7">
      <c s="4" r="A56" t="s">
        <v>280</v>
      </c>
      <c s="7" r="D56" t="n">
        <v>70000</v>
      </c>
    </row>
    <row r="57" spans="1:7">
      <c s="4" r="A57" t="s">
        <v>281</v>
      </c>
      <c s="4" r="D57" t="s">
        <v>289</v>
      </c>
    </row>
    <row r="58" spans="1:7">
      <c s="4" r="A58" t="s">
        <v>290</v>
      </c>
    </row>
    <row r="59" spans="1:7">
      <c s="4" r="A59" t="s">
        <v>291</v>
      </c>
      <c s="4" r="D59" t="s">
        <v>282</v>
      </c>
    </row>
    <row r="60" spans="1:7">
      <c s="4" r="A60" t="s">
        <v>292</v>
      </c>
    </row>
    <row r="61" spans="1:7">
      <c s="4" r="A61" t="s">
        <v>291</v>
      </c>
      <c s="4" r="D61" t="s">
        <v>261</v>
      </c>
    </row>
    <row r="62" spans="1:7">
      <c s="4" r="A62" t="s">
        <v>293</v>
      </c>
    </row>
    <row r="63" spans="1:7">
      <c s="4" r="A63" t="s">
        <v>294</v>
      </c>
      <c s="4" r="D63" t="s">
        <v>295</v>
      </c>
    </row>
    <row r="64" spans="1:7">
      <c s="4" r="A64" t="s">
        <v>296</v>
      </c>
    </row>
    <row r="65" spans="1:7">
      <c s="4" r="A65" t="s">
        <v>294</v>
      </c>
      <c s="4" r="D65" t="s">
        <v>297</v>
      </c>
    </row>
    <row r="66" spans="1:7">
      <c s="4" r="A66" t="s">
        <v>298</v>
      </c>
    </row>
    <row r="67" spans="1:7">
      <c s="4" r="A67" t="s">
        <v>294</v>
      </c>
      <c s="4" r="D67" t="s">
        <v>299</v>
      </c>
    </row>
    <row r="68" spans="1:7">
      <c s="4" r="A68" t="s">
        <v>300</v>
      </c>
    </row>
    <row r="69" spans="1:7">
      <c s="4" r="A69" t="s">
        <v>294</v>
      </c>
      <c s="4" r="D69" t="s">
        <v>301</v>
      </c>
    </row>
    <row r="70" spans="1:7">
      <c s="4" r="A70" t="s">
        <v>302</v>
      </c>
    </row>
    <row r="71" spans="1:7">
      <c s="4" r="A71" t="s">
        <v>294</v>
      </c>
      <c s="4" r="E71" t="s">
        <v>30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04</v>
      </c>
      <c s="2" r="B1" t="s">
        <v>1</v>
      </c>
    </row>
    <row r="2" spans="1:5">
      <c s="2" r="B2" t="s">
        <v>2</v>
      </c>
      <c s="2" r="C2" t="s">
        <v>32</v>
      </c>
      <c s="2" r="D2" t="s">
        <v>2</v>
      </c>
      <c s="2" r="E2" t="s">
        <v>32</v>
      </c>
    </row>
    <row r="3" spans="1:5">
      <c s="3" r="A3" t="s">
        <v>150</v>
      </c>
    </row>
    <row r="4" spans="1:5">
      <c s="4" r="A4" t="s">
        <v>305</v>
      </c>
      <c s="7" r="B4" t="n">
        <v>670075</v>
      </c>
      <c s="7" r="C4" t="n">
        <v>510630</v>
      </c>
    </row>
    <row r="5" spans="1:5">
      <c s="4" r="A5" t="s">
        <v>306</v>
      </c>
      <c s="6" r="B5" t="n">
        <v>174852</v>
      </c>
      <c s="6" r="C5" t="n">
        <v>331260</v>
      </c>
    </row>
    <row r="6" spans="1:5">
      <c s="4" r="A6" t="s">
        <v>307</v>
      </c>
      <c s="6" r="B6" t="n">
        <v>-215784</v>
      </c>
      <c s="6" r="C6" t="n">
        <v>-171815</v>
      </c>
    </row>
    <row r="7" spans="1:5">
      <c s="4" r="A7" t="s">
        <v>308</v>
      </c>
      <c s="6" r="B7" t="n">
        <v>629143</v>
      </c>
      <c s="6" r="C7" t="n">
        <v>670075</v>
      </c>
    </row>
    <row r="8" spans="1:5">
      <c s="4" r="A8" t="s">
        <v>309</v>
      </c>
      <c s="7" r="D8" t="n">
        <v>223397</v>
      </c>
      <c s="7" r="E8" t="n">
        <v>189382</v>
      </c>
    </row>
    <row r="9" spans="1:5">
      <c s="4" r="A9" t="s">
        <v>310</v>
      </c>
      <c s="6" r="D9" t="n">
        <v>405746</v>
      </c>
      <c s="6" r="E9" t="n">
        <v>480693</v>
      </c>
    </row>
    <row r="10" spans="1:5">
      <c s="4" r="A10" t="s">
        <v>311</v>
      </c>
      <c s="7" r="B10" t="n">
        <v>629143</v>
      </c>
      <c s="7" r="C10" t="n">
        <v>670075</v>
      </c>
      <c s="7" r="D10" t="n">
        <v>629143</v>
      </c>
      <c s="7" r="E10" t="n">
        <v>67007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2</v>
      </c>
      <c s="2" r="B1" t="s">
        <v>247</v>
      </c>
      <c s="2" r="C1" t="s">
        <v>2</v>
      </c>
      <c s="2" r="D1" t="s">
        <v>32</v>
      </c>
    </row>
    <row r="2" spans="1:4">
      <c s="4" r="A2" t="s">
        <v>313</v>
      </c>
      <c s="6" r="C2" t="n">
        <v>300000</v>
      </c>
    </row>
    <row r="3" spans="1:4">
      <c s="4" r="A3" t="s">
        <v>314</v>
      </c>
      <c s="6" r="C3" t="n">
        <v>6480003</v>
      </c>
    </row>
    <row r="4" spans="1:4">
      <c s="4" r="A4" t="s">
        <v>315</v>
      </c>
    </row>
    <row r="5" spans="1:4">
      <c s="4" r="A5" t="s">
        <v>313</v>
      </c>
      <c s="6" r="C5" t="n">
        <v>300000</v>
      </c>
    </row>
    <row r="6" spans="1:4">
      <c s="4" r="A6" t="s">
        <v>316</v>
      </c>
    </row>
    <row r="7" spans="1:4">
      <c s="4" r="A7" t="s">
        <v>313</v>
      </c>
      <c s="4" r="C7" t="s">
        <v>36</v>
      </c>
    </row>
    <row r="8" spans="1:4">
      <c s="4" r="A8" t="s">
        <v>222</v>
      </c>
    </row>
    <row r="9" spans="1:4">
      <c s="4" r="A9" t="s">
        <v>317</v>
      </c>
      <c s="6" r="C9" t="n">
        <v>4570002</v>
      </c>
      <c s="6" r="D9" t="n">
        <v>3475002</v>
      </c>
    </row>
    <row r="10" spans="1:4">
      <c s="4" r="A10" t="s">
        <v>313</v>
      </c>
      <c s="6" r="B10" t="n">
        <v>6000000</v>
      </c>
      <c s="6" r="C10" t="n">
        <v>300000</v>
      </c>
      <c s="6" r="D10" t="n">
        <v>1670000</v>
      </c>
    </row>
    <row r="11" spans="1:4">
      <c s="4" r="A11" t="s">
        <v>318</v>
      </c>
      <c s="6" r="C11" t="n">
        <v>-685000</v>
      </c>
      <c s="6" r="D11" t="n">
        <v>-374999</v>
      </c>
    </row>
    <row r="12" spans="1:4">
      <c s="4" r="A12" t="s">
        <v>319</v>
      </c>
      <c s="6" r="C12" t="n">
        <v>-148333</v>
      </c>
      <c s="6" r="D12" t="n">
        <v>-200001</v>
      </c>
    </row>
    <row r="13" spans="1:4">
      <c s="4" r="A13" t="s">
        <v>314</v>
      </c>
      <c s="6" r="C13" t="n">
        <v>4036669</v>
      </c>
      <c s="6" r="D13" t="n">
        <v>4570002</v>
      </c>
    </row>
    <row r="14" spans="1:4">
      <c s="4" r="A14" t="s">
        <v>320</v>
      </c>
      <c s="9" r="C14" t="n">
        <v>0.4</v>
      </c>
      <c s="9" r="D14" t="n">
        <v>0.24</v>
      </c>
    </row>
    <row r="15" spans="1:4">
      <c s="4" r="A15" t="s">
        <v>321</v>
      </c>
      <c s="10" r="C15" t="n">
        <v>0.21</v>
      </c>
      <c s="10" r="D15" t="n">
        <v>0.6899999999999999</v>
      </c>
    </row>
    <row r="16" spans="1:4">
      <c s="4" r="A16" t="s">
        <v>322</v>
      </c>
      <c s="10" r="C16" t="n">
        <v>0.14</v>
      </c>
      <c s="10" r="D16" t="n">
        <v>0.15</v>
      </c>
    </row>
    <row r="17" spans="1:4">
      <c s="4" r="A17" t="s">
        <v>323</v>
      </c>
      <c s="10" r="C17" t="n">
        <v>0.39</v>
      </c>
      <c s="10" r="D17" t="n">
        <v>0.48</v>
      </c>
    </row>
    <row r="18" spans="1:4">
      <c s="4" r="A18" t="s">
        <v>324</v>
      </c>
      <c s="9" r="C18" t="n">
        <v>0.21</v>
      </c>
      <c s="9" r="D18" t="n">
        <v>0.4</v>
      </c>
    </row>
    <row r="19" spans="1:4">
      <c s="4" r="A19" t="s">
        <v>325</v>
      </c>
    </row>
    <row r="20" spans="1:4">
      <c s="4" r="A20" t="s">
        <v>317</v>
      </c>
      <c s="6" r="C20" t="n">
        <v>4220002</v>
      </c>
      <c s="6" r="D20" t="n">
        <v>3125002</v>
      </c>
    </row>
    <row r="21" spans="1:4">
      <c s="4" r="A21" t="s">
        <v>313</v>
      </c>
      <c s="6" r="C21" t="n">
        <v>300000</v>
      </c>
      <c s="6" r="D21" t="n">
        <v>1670000</v>
      </c>
    </row>
    <row r="22" spans="1:4">
      <c s="4" r="A22" t="s">
        <v>318</v>
      </c>
      <c s="6" r="C22" t="n">
        <v>-335000</v>
      </c>
      <c s="6" r="D22" t="n">
        <v>-374999</v>
      </c>
    </row>
    <row r="23" spans="1:4">
      <c s="4" r="A23" t="s">
        <v>319</v>
      </c>
      <c s="6" r="C23" t="n">
        <v>-148333</v>
      </c>
      <c s="6" r="D23" t="n">
        <v>-200001</v>
      </c>
    </row>
    <row r="24" spans="1:4">
      <c s="4" r="A24" t="s">
        <v>314</v>
      </c>
      <c s="6" r="C24" t="n">
        <v>4036669</v>
      </c>
      <c s="6" r="D24" t="n">
        <v>4220002</v>
      </c>
    </row>
    <row r="25" spans="1:4">
      <c s="4" r="A25" t="s">
        <v>326</v>
      </c>
    </row>
    <row r="26" spans="1:4">
      <c s="4" r="A26" t="s">
        <v>317</v>
      </c>
      <c s="6" r="C26" t="n">
        <v>350000</v>
      </c>
      <c s="6" r="D26" t="n">
        <v>350000</v>
      </c>
    </row>
    <row r="27" spans="1:4">
      <c s="4" r="A27" t="s">
        <v>313</v>
      </c>
      <c s="4" r="C27" t="s">
        <v>36</v>
      </c>
      <c s="4" r="D27" t="s">
        <v>36</v>
      </c>
    </row>
    <row r="28" spans="1:4">
      <c s="4" r="A28" t="s">
        <v>318</v>
      </c>
      <c s="6" r="C28" t="n">
        <v>-350000</v>
      </c>
      <c s="4" r="D28" t="s">
        <v>36</v>
      </c>
    </row>
    <row r="29" spans="1:4">
      <c s="4" r="A29" t="s">
        <v>319</v>
      </c>
      <c s="4" r="C29" t="s">
        <v>36</v>
      </c>
      <c s="4" r="D29" t="s">
        <v>36</v>
      </c>
    </row>
    <row r="30" spans="1:4">
      <c s="4" r="A30" t="s">
        <v>314</v>
      </c>
      <c s="4" r="C30" t="s">
        <v>36</v>
      </c>
      <c s="6" r="D30" t="n">
        <v>350000</v>
      </c>
    </row>
    <row r="31" spans="1:4">
      <c s="4" r="A31" t="s">
        <v>217</v>
      </c>
    </row>
    <row r="32" spans="1:4">
      <c s="4" r="A32" t="s">
        <v>317</v>
      </c>
      <c s="6" r="C32" t="n">
        <v>2483334</v>
      </c>
      <c s="6" r="D32" t="n">
        <v>1881667</v>
      </c>
    </row>
    <row r="33" spans="1:4">
      <c s="4" r="A33" t="s">
        <v>313</v>
      </c>
      <c s="6" r="D33" t="n">
        <v>735000</v>
      </c>
    </row>
    <row r="34" spans="1:4">
      <c s="4" r="A34" t="s">
        <v>318</v>
      </c>
      <c s="6" r="C34" t="n">
        <v>-40000</v>
      </c>
      <c s="6" r="D34" t="n">
        <v>-133333</v>
      </c>
    </row>
    <row r="35" spans="1:4">
      <c s="4" r="A35" t="s">
        <v>314</v>
      </c>
      <c s="6" r="C35" t="n">
        <v>2443334</v>
      </c>
      <c s="6" r="D35" t="n">
        <v>2483334</v>
      </c>
    </row>
    <row r="36" spans="1:4">
      <c s="4" r="A36" t="s">
        <v>320</v>
      </c>
      <c s="9" r="C36" t="n">
        <v>0.36</v>
      </c>
      <c s="9" r="D36" t="n">
        <v>0.23</v>
      </c>
    </row>
    <row r="37" spans="1:4">
      <c s="4" r="A37" t="s">
        <v>321</v>
      </c>
      <c s="10" r="D37" t="n">
        <v>0.64</v>
      </c>
    </row>
    <row r="38" spans="1:4">
      <c s="4" r="A38" t="s">
        <v>322</v>
      </c>
      <c s="10" r="C38" t="n">
        <v>0.15</v>
      </c>
      <c s="10" r="D38" t="n">
        <v>0.15</v>
      </c>
    </row>
    <row r="39" spans="1:4">
      <c s="4" r="A39" t="s">
        <v>324</v>
      </c>
      <c s="9" r="C39" t="n">
        <v>0.32</v>
      </c>
      <c s="9" r="D39" t="n">
        <v>0.36</v>
      </c>
    </row>
    <row r="40" spans="1:4">
      <c s="4" r="A40" t="s">
        <v>327</v>
      </c>
    </row>
    <row r="41" spans="1:4">
      <c s="4" r="A41" t="s">
        <v>317</v>
      </c>
      <c s="6" r="C41" t="n">
        <v>466667</v>
      </c>
      <c s="6" r="D41" t="n">
        <v>291667</v>
      </c>
    </row>
    <row r="42" spans="1:4">
      <c s="4" r="A42" t="s">
        <v>313</v>
      </c>
      <c s="6" r="D42" t="n">
        <v>175000</v>
      </c>
    </row>
    <row r="43" spans="1:4">
      <c s="4" r="A43" t="s">
        <v>318</v>
      </c>
      <c s="4" r="C43" t="s">
        <v>36</v>
      </c>
      <c s="4" r="D43" t="s">
        <v>36</v>
      </c>
    </row>
    <row r="44" spans="1:4">
      <c s="4" r="A44" t="s">
        <v>314</v>
      </c>
      <c s="6" r="C44" t="n">
        <v>466667</v>
      </c>
      <c s="6" r="D44" t="n">
        <v>466667</v>
      </c>
    </row>
    <row r="45" spans="1:4">
      <c s="4" r="A45" t="s">
        <v>328</v>
      </c>
    </row>
    <row r="46" spans="1:4">
      <c s="4" r="A46" t="s">
        <v>317</v>
      </c>
      <c s="6" r="C46" t="n">
        <v>2016667</v>
      </c>
      <c s="6" r="D46" t="n">
        <v>1590000</v>
      </c>
    </row>
    <row r="47" spans="1:4">
      <c s="4" r="A47" t="s">
        <v>313</v>
      </c>
      <c s="6" r="D47" t="n">
        <v>560000</v>
      </c>
    </row>
    <row r="48" spans="1:4">
      <c s="4" r="A48" t="s">
        <v>318</v>
      </c>
      <c s="6" r="C48" t="n">
        <v>-40000</v>
      </c>
      <c s="6" r="D48" t="n">
        <v>-133333</v>
      </c>
    </row>
    <row r="49" spans="1:4">
      <c s="4" r="A49" t="s">
        <v>314</v>
      </c>
      <c s="6" r="C49" t="n">
        <v>1976667</v>
      </c>
      <c s="6" r="D49" t="n">
        <v>201666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s="1" r="A1" t="s">
        <v>329</v>
      </c>
      <c s="2" r="B1" t="s">
        <v>1</v>
      </c>
    </row>
    <row r="2" spans="1:3">
      <c s="2" r="B2" t="s">
        <v>2</v>
      </c>
      <c s="2" r="C2" t="s">
        <v>32</v>
      </c>
    </row>
    <row r="3" spans="1:3">
      <c s="4" r="A3" t="s">
        <v>222</v>
      </c>
    </row>
    <row r="4" spans="1:3">
      <c s="4" r="A4" t="s">
        <v>330</v>
      </c>
      <c s="4" r="B4" t="s">
        <v>331</v>
      </c>
    </row>
    <row r="5" spans="1:3">
      <c s="4" r="A5" t="s">
        <v>332</v>
      </c>
      <c s="4" r="C5" t="s">
        <v>333</v>
      </c>
    </row>
    <row r="6" spans="1:3">
      <c s="4" r="A6" t="s">
        <v>334</v>
      </c>
      <c s="4" r="C6" t="s">
        <v>335</v>
      </c>
    </row>
    <row r="7" spans="1:3">
      <c s="4" r="A7" t="s">
        <v>336</v>
      </c>
      <c s="4" r="B7" t="s">
        <v>337</v>
      </c>
      <c s="4" r="C7" t="s">
        <v>337</v>
      </c>
    </row>
    <row r="8" spans="1:3">
      <c s="4" r="A8" t="s">
        <v>338</v>
      </c>
      <c s="4" r="B8" t="s">
        <v>339</v>
      </c>
      <c s="4" r="C8" t="s">
        <v>339</v>
      </c>
    </row>
    <row r="9" spans="1:3">
      <c s="4" r="A9" t="s">
        <v>340</v>
      </c>
      <c s="4" r="B9" t="s">
        <v>341</v>
      </c>
    </row>
    <row r="10" spans="1:3">
      <c s="4" r="A10" t="s">
        <v>342</v>
      </c>
      <c s="4" r="C10" t="s">
        <v>343</v>
      </c>
    </row>
    <row r="11" spans="1:3">
      <c s="4" r="A11" t="s">
        <v>344</v>
      </c>
      <c s="4" r="C11" t="s">
        <v>345</v>
      </c>
    </row>
    <row r="12" spans="1:3">
      <c s="4" r="A12" t="s">
        <v>346</v>
      </c>
      <c s="4" r="B12" t="s">
        <v>297</v>
      </c>
      <c s="4" r="C12" t="s">
        <v>297</v>
      </c>
    </row>
    <row r="13" spans="1:3">
      <c s="4" r="A13" t="s">
        <v>347</v>
      </c>
      <c s="9" r="B13" t="n">
        <v>0.2</v>
      </c>
      <c s="9" r="C13" t="n">
        <v>0.72</v>
      </c>
    </row>
    <row r="14" spans="1:3">
      <c s="4" r="A14" t="s">
        <v>217</v>
      </c>
    </row>
    <row r="15" spans="1:3">
      <c s="4" r="A15" t="s">
        <v>332</v>
      </c>
      <c s="4" r="C15" t="s">
        <v>348</v>
      </c>
    </row>
    <row r="16" spans="1:3">
      <c s="4" r="A16" t="s">
        <v>334</v>
      </c>
      <c s="4" r="C16" t="s">
        <v>349</v>
      </c>
    </row>
    <row r="17" spans="1:3">
      <c s="4" r="A17" t="s">
        <v>336</v>
      </c>
      <c s="4" r="C17" t="s">
        <v>337</v>
      </c>
    </row>
    <row r="18" spans="1:3">
      <c s="4" r="A18" t="s">
        <v>342</v>
      </c>
      <c s="4" r="C18" t="s">
        <v>343</v>
      </c>
    </row>
    <row r="19" spans="1:3">
      <c s="4" r="A19" t="s">
        <v>344</v>
      </c>
      <c s="4" r="C19" t="s">
        <v>350</v>
      </c>
    </row>
    <row r="20" spans="1:3">
      <c s="4" r="A20" t="s">
        <v>347</v>
      </c>
      <c s="9" r="C20" t="n">
        <v>0.76</v>
      </c>
    </row>
    <row r="21" spans="1:3">
      <c s="4" r="A21" t="s">
        <v>351</v>
      </c>
    </row>
    <row r="22" spans="1:3">
      <c s="4" r="A22" t="s">
        <v>338</v>
      </c>
      <c s="4" r="C22" t="s">
        <v>352</v>
      </c>
    </row>
    <row r="23" spans="1:3">
      <c s="4" r="A23" t="s">
        <v>353</v>
      </c>
    </row>
    <row r="24" spans="1:3">
      <c s="4" r="A24" t="s">
        <v>338</v>
      </c>
      <c s="4" r="C24" t="s">
        <v>3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s="1" r="A1" t="s">
        <v>355</v>
      </c>
      <c s="2" r="B1" t="s">
        <v>1</v>
      </c>
    </row>
    <row r="2" spans="1:2">
      <c s="2" r="B2" t="s">
        <v>356</v>
      </c>
    </row>
    <row r="3" spans="1:2">
      <c s="4" r="A3" t="s">
        <v>357</v>
      </c>
      <c s="6" r="B3" t="n">
        <v>3362779</v>
      </c>
    </row>
    <row r="4" spans="1:2">
      <c s="4" r="A4" t="s">
        <v>358</v>
      </c>
      <c s="6" r="B4" t="n">
        <v>300000</v>
      </c>
    </row>
    <row r="5" spans="1:2">
      <c s="4" r="A5" t="s">
        <v>359</v>
      </c>
      <c s="6" r="B5" t="n">
        <v>-1671111</v>
      </c>
    </row>
    <row r="6" spans="1:2">
      <c s="4" r="A6" t="s">
        <v>360</v>
      </c>
      <c s="6" r="B6" t="n">
        <v>-148333</v>
      </c>
    </row>
    <row r="7" spans="1:2">
      <c s="4" r="A7" t="s">
        <v>361</v>
      </c>
      <c s="6" r="B7" t="n">
        <v>1843335</v>
      </c>
    </row>
    <row r="8" spans="1:2">
      <c s="4" r="A8" t="s">
        <v>362</v>
      </c>
      <c s="9" r="B8" t="n">
        <v>0.51</v>
      </c>
    </row>
    <row r="9" spans="1:2">
      <c s="4" r="A9" t="s">
        <v>363</v>
      </c>
      <c s="10" r="B9" t="n">
        <v>0.21</v>
      </c>
    </row>
    <row r="10" spans="1:2">
      <c s="4" r="A10" t="s">
        <v>364</v>
      </c>
      <c s="10" r="B10" t="n">
        <v>0.26</v>
      </c>
    </row>
    <row r="11" spans="1:2">
      <c s="4" r="A11" t="s">
        <v>365</v>
      </c>
      <c s="10" r="B11" t="n">
        <v>0.39</v>
      </c>
    </row>
    <row r="12" spans="1:2">
      <c s="4" r="A12" t="s">
        <v>366</v>
      </c>
      <c s="9" r="B12" t="n">
        <v>0.22</v>
      </c>
    </row>
    <row r="13" spans="1:2">
      <c s="4" r="A13" t="s">
        <v>315</v>
      </c>
    </row>
    <row r="14" spans="1:2">
      <c s="4" r="A14" t="s">
        <v>357</v>
      </c>
      <c s="6" r="B14" t="n">
        <v>3262779</v>
      </c>
    </row>
    <row r="15" spans="1:2">
      <c s="4" r="A15" t="s">
        <v>358</v>
      </c>
      <c s="6" r="B15" t="n">
        <v>300000</v>
      </c>
    </row>
    <row r="16" spans="1:2">
      <c s="4" r="A16" t="s">
        <v>359</v>
      </c>
      <c s="6" r="B16" t="n">
        <v>-1571111</v>
      </c>
    </row>
    <row r="17" spans="1:2">
      <c s="4" r="A17" t="s">
        <v>360</v>
      </c>
      <c s="6" r="B17" t="n">
        <v>-148333</v>
      </c>
    </row>
    <row r="18" spans="1:2">
      <c s="4" r="A18" t="s">
        <v>361</v>
      </c>
      <c s="6" r="B18" t="n">
        <v>1843335</v>
      </c>
    </row>
    <row r="19" spans="1:2">
      <c s="4" r="A19" t="s">
        <v>316</v>
      </c>
    </row>
    <row r="20" spans="1:2">
      <c s="4" r="A20" t="s">
        <v>357</v>
      </c>
      <c s="6" r="B20" t="n">
        <v>100000</v>
      </c>
    </row>
    <row r="21" spans="1:2">
      <c s="4" r="A21" t="s">
        <v>358</v>
      </c>
      <c s="4" r="B21" t="s">
        <v>36</v>
      </c>
    </row>
    <row r="22" spans="1:2">
      <c s="4" r="A22" t="s">
        <v>359</v>
      </c>
      <c s="6" r="B22" t="n">
        <v>-100000</v>
      </c>
    </row>
    <row r="23" spans="1:2">
      <c s="4" r="A23" t="s">
        <v>360</v>
      </c>
      <c s="4" r="B23" t="s">
        <v>36</v>
      </c>
    </row>
    <row r="24" spans="1:2">
      <c s="4" r="A24" t="s">
        <v>361</v>
      </c>
      <c s="4" r="B24" t="s">
        <v>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367</v>
      </c>
      <c s="2" r="B1" t="s">
        <v>368</v>
      </c>
      <c s="2" r="C1" t="s">
        <v>2</v>
      </c>
      <c s="2" r="D1" t="s">
        <v>32</v>
      </c>
    </row>
    <row r="2" spans="1:4">
      <c s="4" r="A2" t="s">
        <v>369</v>
      </c>
      <c s="7" r="C2" t="n">
        <v>56000</v>
      </c>
      <c s="7" r="D2" t="n">
        <v>54000</v>
      </c>
    </row>
    <row r="3" spans="1:4">
      <c s="4" r="A3" t="s">
        <v>370</v>
      </c>
      <c s="4" r="B3" t="s">
        <v>371</v>
      </c>
    </row>
    <row r="4" spans="1:4">
      <c s="4" r="A4" t="s">
        <v>372</v>
      </c>
    </row>
    <row r="5" spans="1:4">
      <c s="4" r="A5" t="s">
        <v>373</v>
      </c>
      <c s="7" r="C5" t="n">
        <v>250000</v>
      </c>
    </row>
    <row r="6" spans="1:4">
      <c s="4" r="A6" t="s">
        <v>374</v>
      </c>
      <c s="4" r="C6" t="s">
        <v>375</v>
      </c>
    </row>
    <row r="7" spans="1:4">
      <c s="4" r="A7" t="s">
        <v>376</v>
      </c>
      <c s="4" r="C7" t="s">
        <v>282</v>
      </c>
    </row>
    <row r="8" spans="1:4">
      <c s="4" r="A8" t="s">
        <v>377</v>
      </c>
      <c s="7" r="C8" t="n">
        <v>300000</v>
      </c>
    </row>
    <row r="9" spans="1:4">
      <c s="4" r="A9" t="s">
        <v>378</v>
      </c>
      <c s="6" r="C9" t="n">
        <v>300000</v>
      </c>
    </row>
    <row r="10" spans="1:4">
      <c s="4" r="A10" t="s">
        <v>379</v>
      </c>
      <c s="6" r="C10" t="n">
        <v>300000</v>
      </c>
    </row>
    <row r="11" spans="1:4">
      <c s="4" r="A11" t="s">
        <v>380</v>
      </c>
      <c s="6" r="C11" t="n">
        <v>300000</v>
      </c>
    </row>
    <row r="12" spans="1:4">
      <c s="4" r="A12" t="s">
        <v>381</v>
      </c>
    </row>
    <row r="13" spans="1:4">
      <c s="4" r="A13" t="s">
        <v>382</v>
      </c>
      <c s="6" r="C13" t="n">
        <v>1200000</v>
      </c>
    </row>
    <row r="14" spans="1:4">
      <c s="4" r="A14" t="s">
        <v>383</v>
      </c>
    </row>
    <row r="15" spans="1:4">
      <c s="4" r="A15" t="s">
        <v>373</v>
      </c>
      <c s="6" r="C15" t="n">
        <v>250000</v>
      </c>
    </row>
    <row r="16" spans="1:4">
      <c s="4" r="A16" t="s">
        <v>384</v>
      </c>
    </row>
    <row r="17" spans="1:4">
      <c s="4" r="A17" t="s">
        <v>385</v>
      </c>
      <c s="7" r="C17" t="n">
        <v>782000</v>
      </c>
      <c s="7" r="D17" t="n">
        <v>115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386</v>
      </c>
      <c s="2" r="B1" t="s">
        <v>387</v>
      </c>
    </row>
    <row r="2" spans="1:2">
      <c s="6" r="A2" t="n">
        <v>2016</v>
      </c>
      <c s="7" r="B2" t="n">
        <v>53300</v>
      </c>
    </row>
    <row r="3" spans="1:2">
      <c s="6" r="A3" t="n">
        <v>2017</v>
      </c>
      <c s="7" r="B3" t="n">
        <v>13300</v>
      </c>
    </row>
    <row r="4" spans="1:2">
      <c s="6" r="A4" t="n">
        <v>2018</v>
      </c>
      <c s="4" r="B4" t="s">
        <v>36</v>
      </c>
    </row>
    <row r="5" spans="1:2">
      <c s="6" r="A5" t="n">
        <v>2019</v>
      </c>
      <c s="4" r="B5" t="s">
        <v>36</v>
      </c>
    </row>
    <row r="6" spans="1:2">
      <c s="6" r="A6" t="n">
        <v>2020</v>
      </c>
      <c s="4" r="B6" t="s">
        <v>36</v>
      </c>
    </row>
    <row r="7" spans="1:2">
      <c s="4" r="A7" t="s">
        <v>388</v>
      </c>
      <c s="7" r="B7" t="n">
        <v>66600</v>
      </c>
    </row>
    <row r="8" spans="1:2">
      <c s="4" r="A8" t="s">
        <v>389</v>
      </c>
    </row>
    <row r="9" spans="1:2">
      <c s="6" r="A9" t="n">
        <v>2016</v>
      </c>
      <c s="6" r="B9" t="n">
        <v>53300</v>
      </c>
    </row>
    <row r="10" spans="1:2">
      <c s="6" r="A10" t="n">
        <v>2017</v>
      </c>
      <c s="7" r="B10" t="n">
        <v>13300</v>
      </c>
    </row>
    <row r="11" spans="1:2">
      <c s="6" r="A11" t="n">
        <v>2018</v>
      </c>
      <c s="4" r="B11" t="s">
        <v>36</v>
      </c>
    </row>
    <row r="12" spans="1:2">
      <c s="6" r="A12" t="n">
        <v>2019</v>
      </c>
      <c s="4" r="B12" t="s">
        <v>36</v>
      </c>
    </row>
    <row r="13" spans="1:2">
      <c s="6" r="A13" t="n">
        <v>2020</v>
      </c>
      <c s="4" r="B13" t="s">
        <v>36</v>
      </c>
    </row>
    <row r="14" spans="1:2">
      <c s="4" r="A14" t="s">
        <v>388</v>
      </c>
      <c s="7" r="B14" t="n">
        <v>66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0</v>
      </c>
      <c s="2" r="B1" t="s">
        <v>2</v>
      </c>
      <c s="2" r="C1" t="s">
        <v>32</v>
      </c>
    </row>
    <row r="2" spans="1:3">
      <c s="3" r="A2" t="s">
        <v>61</v>
      </c>
    </row>
    <row r="3" spans="1:3">
      <c s="4" r="A3" t="s">
        <v>62</v>
      </c>
      <c s="7" r="B3" t="n">
        <v>118563</v>
      </c>
      <c s="7" r="C3" t="n">
        <v>316643</v>
      </c>
    </row>
    <row r="4" spans="1:3">
      <c s="4" r="A4" t="s">
        <v>63</v>
      </c>
      <c s="6" r="B4" t="n">
        <v>20000000</v>
      </c>
      <c s="6" r="C4" t="n">
        <v>20000000</v>
      </c>
    </row>
    <row r="5" spans="1:3">
      <c s="4" r="A5" t="s">
        <v>64</v>
      </c>
      <c s="4" r="B5" t="s">
        <v>36</v>
      </c>
      <c s="4" r="C5" t="s">
        <v>36</v>
      </c>
    </row>
    <row r="6" spans="1:3">
      <c s="4" r="A6" t="s">
        <v>65</v>
      </c>
      <c s="4" r="B6" t="s">
        <v>36</v>
      </c>
      <c s="4" r="C6" t="s">
        <v>36</v>
      </c>
    </row>
    <row r="7" spans="1:3">
      <c s="4" r="A7" t="s">
        <v>66</v>
      </c>
      <c s="8" r="B7" t="n">
        <v>0.001</v>
      </c>
      <c s="8" r="C7" t="n">
        <v>0.001</v>
      </c>
    </row>
    <row r="8" spans="1:3">
      <c s="4" r="A8" t="s">
        <v>67</v>
      </c>
      <c s="6" r="B8" t="n">
        <v>100000000</v>
      </c>
      <c s="6" r="C8" t="n">
        <v>100000000</v>
      </c>
    </row>
    <row r="9" spans="1:3">
      <c s="4" r="A9" t="s">
        <v>68</v>
      </c>
      <c s="6" r="B9" t="n">
        <v>28027012</v>
      </c>
      <c s="6" r="C9" t="n">
        <v>23569399</v>
      </c>
    </row>
    <row r="10" spans="1:3">
      <c s="4" r="A10" t="s">
        <v>69</v>
      </c>
      <c s="6" r="B10" t="n">
        <v>28027012</v>
      </c>
      <c s="6" r="C10" t="n">
        <v>235693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r="1" spans="1:5">
      <c s="1" r="A1" t="s">
        <v>390</v>
      </c>
      <c s="2" r="B1" t="s">
        <v>391</v>
      </c>
      <c s="2" r="D1" t="s">
        <v>1</v>
      </c>
    </row>
    <row r="2" spans="1:5">
      <c s="2" r="B2" t="s">
        <v>392</v>
      </c>
      <c s="2" r="C2" t="s">
        <v>393</v>
      </c>
      <c s="2" r="D2" t="s">
        <v>2</v>
      </c>
      <c s="2" r="E2" t="s">
        <v>32</v>
      </c>
    </row>
    <row r="3" spans="1:5">
      <c s="4" r="A3" t="s">
        <v>394</v>
      </c>
      <c s="7" r="D3" t="n">
        <v>46000</v>
      </c>
      <c s="7" r="E3" t="n">
        <v>47000</v>
      </c>
    </row>
    <row r="4" spans="1:5">
      <c s="4" r="A4" t="s">
        <v>395</v>
      </c>
    </row>
    <row r="5" spans="1:5">
      <c s="4" r="A5" t="s">
        <v>396</v>
      </c>
      <c s="7" r="D5" t="n">
        <v>40000</v>
      </c>
    </row>
    <row r="6" spans="1:5">
      <c s="4" r="A6" t="s">
        <v>397</v>
      </c>
    </row>
    <row r="7" spans="1:5">
      <c s="4" r="A7" t="s">
        <v>398</v>
      </c>
      <c s="7" r="B7" t="n">
        <v>3400</v>
      </c>
    </row>
    <row r="8" spans="1:5">
      <c s="4" r="A8" t="s">
        <v>399</v>
      </c>
    </row>
    <row r="9" spans="1:5">
      <c s="4" r="A9" t="s">
        <v>398</v>
      </c>
      <c s="7" r="C9" t="n">
        <v>270000</v>
      </c>
    </row>
    <row r="10" spans="1:5">
      <c s="4" r="A10" t="s">
        <v>400</v>
      </c>
      <c s="4" r="C10" t="s">
        <v>401</v>
      </c>
    </row>
    <row r="11" spans="1:5">
      <c s="4" r="A11" t="s">
        <v>402</v>
      </c>
      <c s="7" r="C11" t="n">
        <v>1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s="1" r="A1" t="s">
        <v>403</v>
      </c>
      <c s="2" r="B1" t="s">
        <v>404</v>
      </c>
      <c s="2" r="C1" t="s">
        <v>2</v>
      </c>
      <c s="2" r="D1" t="s">
        <v>32</v>
      </c>
    </row>
    <row r="2" spans="1:4">
      <c s="4" r="A2" t="s">
        <v>405</v>
      </c>
      <c s="9" r="B2" t="n">
        <v>0.5</v>
      </c>
    </row>
    <row r="3" spans="1:4">
      <c s="4" r="A3" t="s">
        <v>406</v>
      </c>
      <c s="4" r="B3" t="s">
        <v>407</v>
      </c>
    </row>
    <row r="4" spans="1:4">
      <c s="4" r="A4" t="s">
        <v>408</v>
      </c>
      <c s="7" r="D4" t="n">
        <v>119000</v>
      </c>
    </row>
    <row r="5" spans="1:4">
      <c s="4" r="A5" t="s">
        <v>409</v>
      </c>
      <c s="4" r="C5" t="s">
        <v>36</v>
      </c>
      <c s="6" r="D5" t="n">
        <v>275000</v>
      </c>
    </row>
    <row r="6" spans="1:4">
      <c s="4" r="A6" t="s">
        <v>410</v>
      </c>
    </row>
    <row r="7" spans="1:4">
      <c s="4" r="A7" t="s">
        <v>411</v>
      </c>
      <c s="7" r="C7" t="n">
        <v>590723</v>
      </c>
    </row>
    <row r="8" spans="1:4">
      <c s="4" r="A8" t="s">
        <v>412</v>
      </c>
      <c s="4" r="B8" t="s">
        <v>413</v>
      </c>
    </row>
    <row r="9" spans="1:4">
      <c s="4" r="A9" t="s">
        <v>414</v>
      </c>
      <c s="7" r="D9" t="n">
        <v>7000</v>
      </c>
    </row>
    <row r="10" spans="1:4">
      <c s="4" r="A10" t="s">
        <v>415</v>
      </c>
    </row>
    <row r="11" spans="1:4">
      <c s="4" r="A11" t="s">
        <v>405</v>
      </c>
      <c s="4" r="D11" t="s">
        <v>416</v>
      </c>
    </row>
    <row r="12" spans="1:4">
      <c s="4" r="A12" t="s">
        <v>409</v>
      </c>
      <c s="7" r="D12" t="n">
        <v>275000</v>
      </c>
    </row>
    <row r="13" spans="1:4">
      <c s="4" r="A13" t="s">
        <v>417</v>
      </c>
      <c s="6" r="D13" t="n">
        <v>5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42"/>
    <col customWidth="1" max="3" min="3" width="14"/>
    <col customWidth="1" max="4" min="4" width="14"/>
  </cols>
  <sheetData>
    <row r="1" spans="1:4">
      <c s="1" r="A1" t="s">
        <v>418</v>
      </c>
      <c s="2" r="B1" t="s">
        <v>419</v>
      </c>
      <c s="2" r="C1" t="s">
        <v>248</v>
      </c>
      <c s="2" r="D1" t="s">
        <v>420</v>
      </c>
    </row>
    <row r="2" spans="1:4">
      <c s="4" r="A2" t="s">
        <v>421</v>
      </c>
      <c s="7" r="D2" t="n">
        <v>500000</v>
      </c>
    </row>
    <row r="3" spans="1:4">
      <c s="4" r="A3" t="s">
        <v>422</v>
      </c>
      <c s="7" r="C3" t="n">
        <v>500000</v>
      </c>
    </row>
    <row r="4" spans="1:4">
      <c s="4" r="A4" t="s">
        <v>423</v>
      </c>
    </row>
    <row r="5" spans="1:4">
      <c s="4" r="A5" t="s">
        <v>424</v>
      </c>
      <c s="7" r="B5" t="n">
        <v>500000</v>
      </c>
    </row>
    <row r="6" spans="1:4">
      <c s="4" r="A6" t="s">
        <v>425</v>
      </c>
      <c s="4" r="B6" t="s">
        <v>426</v>
      </c>
    </row>
    <row r="7" spans="1:4">
      <c s="4" r="A7" t="s">
        <v>427</v>
      </c>
      <c s="4" r="B7" t="s">
        <v>428</v>
      </c>
    </row>
    <row r="8" spans="1:4">
      <c s="4" r="A8" t="s">
        <v>429</v>
      </c>
    </row>
    <row r="9" spans="1:4">
      <c s="4" r="A9" t="s">
        <v>430</v>
      </c>
      <c s="4" r="B9" t="s">
        <v>4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s="1" r="A1" t="s">
        <v>432</v>
      </c>
      <c s="2" r="B1" t="s">
        <v>433</v>
      </c>
      <c s="2" r="C1" t="s">
        <v>434</v>
      </c>
      <c s="2" r="D1" t="s">
        <v>435</v>
      </c>
      <c s="2" r="E1" t="s">
        <v>2</v>
      </c>
      <c s="2" r="F1" t="s">
        <v>32</v>
      </c>
      <c s="2" r="G1" t="s">
        <v>436</v>
      </c>
    </row>
    <row r="2" spans="1:7">
      <c s="4" r="A2" t="s">
        <v>437</v>
      </c>
      <c s="6" r="E2" t="n">
        <v>0</v>
      </c>
    </row>
    <row r="3" spans="1:7">
      <c s="4" r="A3" t="s">
        <v>438</v>
      </c>
      <c s="6" r="B3" t="n">
        <v>3333334</v>
      </c>
      <c s="6" r="C3" t="n">
        <v>3333334</v>
      </c>
    </row>
    <row r="4" spans="1:7">
      <c s="4" r="A4" t="s">
        <v>439</v>
      </c>
      <c s="9" r="C4" t="n">
        <v>0.3</v>
      </c>
    </row>
    <row r="5" spans="1:7">
      <c s="4" r="A5" t="s">
        <v>440</v>
      </c>
      <c s="7" r="B5" t="n">
        <v>1000000</v>
      </c>
      <c s="7" r="E5" t="n">
        <v>1000000</v>
      </c>
      <c s="4" r="F5" t="s">
        <v>36</v>
      </c>
    </row>
    <row r="6" spans="1:7">
      <c s="4" r="A6" t="s">
        <v>441</v>
      </c>
    </row>
    <row r="7" spans="1:7">
      <c s="4" r="A7" t="s">
        <v>442</v>
      </c>
      <c s="7" r="D7" t="n">
        <v>4000</v>
      </c>
    </row>
    <row r="8" spans="1:7">
      <c s="4" r="A8" t="s">
        <v>437</v>
      </c>
      <c s="6" r="D8" t="n">
        <v>125000</v>
      </c>
      <c s="6" r="G8" t="n">
        <v>0</v>
      </c>
    </row>
    <row r="9" spans="1:7">
      <c s="4" r="A9" t="s">
        <v>443</v>
      </c>
      <c s="9" r="D9" t="n">
        <v>0.3</v>
      </c>
      <c s="9" r="G9" t="n">
        <v>0.3</v>
      </c>
    </row>
    <row r="10" spans="1:7">
      <c s="4" r="A10" t="s">
        <v>444</v>
      </c>
      <c s="4" r="D10" t="s">
        <v>445</v>
      </c>
    </row>
    <row r="11" spans="1:7">
      <c s="4" r="A11" t="s">
        <v>446</v>
      </c>
      <c s="6" r="E11" t="n">
        <v>21000</v>
      </c>
      <c s="7" r="F11" t="n">
        <v>36000</v>
      </c>
    </row>
    <row r="12" spans="1:7">
      <c s="4" r="A12" t="s">
        <v>447</v>
      </c>
      <c s="7" r="E12" t="n">
        <v>0</v>
      </c>
      <c s="7" r="F12" t="n">
        <v>16000</v>
      </c>
    </row>
    <row r="13" spans="1:7">
      <c s="4" r="A13" t="s">
        <v>448</v>
      </c>
    </row>
    <row r="14" spans="1:7">
      <c s="4" r="A14" t="s">
        <v>449</v>
      </c>
      <c s="7" r="D14" t="n">
        <v>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30"/>
  </cols>
  <sheetData>
    <row r="1" spans="1:2">
      <c s="1" r="A1" t="s">
        <v>450</v>
      </c>
      <c s="2" r="B1" t="s">
        <v>356</v>
      </c>
    </row>
    <row r="2" spans="1:2">
      <c s="3" r="A2" t="s">
        <v>168</v>
      </c>
    </row>
    <row r="3" spans="1:2">
      <c s="4" r="A3" t="s">
        <v>451</v>
      </c>
      <c s="6" r="B3" t="n">
        <v>0</v>
      </c>
    </row>
    <row r="4" spans="1:2">
      <c s="4" r="A4" t="s">
        <v>452</v>
      </c>
      <c s="6" r="B4" t="n">
        <v>6480003</v>
      </c>
    </row>
    <row r="5" spans="1:2">
      <c s="4" r="A5" t="s">
        <v>453</v>
      </c>
      <c s="6" r="B5" t="n">
        <v>4636668</v>
      </c>
    </row>
    <row r="6" spans="1:2">
      <c s="4" r="A6" t="s">
        <v>454</v>
      </c>
      <c s="9" r="B6" t="n">
        <v>0.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5</v>
      </c>
      <c s="2" r="B1" t="s">
        <v>1</v>
      </c>
    </row>
    <row r="2" spans="1:3">
      <c s="2" r="B2" t="s">
        <v>2</v>
      </c>
      <c s="2" r="C2" t="s">
        <v>32</v>
      </c>
    </row>
    <row r="3" spans="1:3">
      <c s="4" r="A3" t="s">
        <v>456</v>
      </c>
    </row>
    <row r="4" spans="1:3">
      <c s="4" r="A4" t="s">
        <v>457</v>
      </c>
      <c s="6" r="B4" t="n">
        <v>6480003</v>
      </c>
      <c s="6" r="C4" t="n">
        <v>7053336</v>
      </c>
    </row>
    <row r="5" spans="1:3">
      <c s="4" r="A5" t="s">
        <v>458</v>
      </c>
    </row>
    <row r="6" spans="1:3">
      <c s="4" r="A6" t="s">
        <v>457</v>
      </c>
      <c s="4" r="B6" t="s">
        <v>36</v>
      </c>
      <c s="6" r="C6" t="n">
        <v>46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9</v>
      </c>
      <c s="2" r="B1" t="s">
        <v>1</v>
      </c>
    </row>
    <row r="2" spans="1:3">
      <c s="2" r="B2" t="s">
        <v>2</v>
      </c>
      <c s="2" r="C2" t="s">
        <v>32</v>
      </c>
    </row>
    <row r="3" spans="1:3">
      <c s="3" r="A3" t="s">
        <v>168</v>
      </c>
    </row>
    <row r="4" spans="1:3">
      <c s="4" r="A4" t="s">
        <v>460</v>
      </c>
      <c s="7" r="B4" t="n">
        <v>-1387571</v>
      </c>
      <c s="7" r="C4" t="n">
        <v>-2284243</v>
      </c>
    </row>
    <row r="5" spans="1:3">
      <c s="4" r="A5" t="s">
        <v>461</v>
      </c>
      <c s="6" r="B5" t="n">
        <v>24979067</v>
      </c>
      <c s="6" r="C5" t="n">
        <v>23087106</v>
      </c>
    </row>
    <row r="6" spans="1:3">
      <c s="4" r="A6" t="s">
        <v>462</v>
      </c>
      <c s="9" r="B6" t="n">
        <v>-0.06</v>
      </c>
      <c s="9" r="C6"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463</v>
      </c>
      <c s="2" r="B1" t="s">
        <v>1</v>
      </c>
    </row>
    <row r="2" spans="1:3">
      <c s="2" r="B2" t="s">
        <v>2</v>
      </c>
      <c s="2" r="C2" t="s">
        <v>32</v>
      </c>
    </row>
    <row r="3" spans="1:3">
      <c s="3" r="A3" t="s">
        <v>171</v>
      </c>
    </row>
    <row r="4" spans="1:3">
      <c s="4" r="A4" t="s">
        <v>464</v>
      </c>
      <c s="4" r="B4" t="s">
        <v>36</v>
      </c>
      <c s="7" r="C4" t="n">
        <v>20753</v>
      </c>
    </row>
    <row r="5" spans="1:3">
      <c s="4" r="A5" t="s">
        <v>465</v>
      </c>
      <c s="4" r="B5" t="s">
        <v>337</v>
      </c>
      <c s="4" r="C5" t="s">
        <v>466</v>
      </c>
    </row>
    <row r="6" spans="1:3">
      <c s="4" r="A6" t="s">
        <v>467</v>
      </c>
      <c s="7" r="B6" t="n">
        <v>2431000</v>
      </c>
    </row>
    <row r="7" spans="1:3">
      <c s="4" r="A7" t="s">
        <v>468</v>
      </c>
      <c s="6" r="B7" t="n">
        <v>695000</v>
      </c>
    </row>
    <row r="8" spans="1:3">
      <c s="4" r="A8" t="s">
        <v>469</v>
      </c>
      <c s="7" r="B8" t="n">
        <v>0</v>
      </c>
      <c s="7" r="C8"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470</v>
      </c>
      <c s="2" r="B1" t="s">
        <v>1</v>
      </c>
    </row>
    <row r="2" spans="1:3">
      <c s="2" r="B2" t="s">
        <v>2</v>
      </c>
      <c s="2" r="C2" t="s">
        <v>32</v>
      </c>
    </row>
    <row r="3" spans="1:3">
      <c s="3" r="A3" t="s">
        <v>471</v>
      </c>
    </row>
    <row r="4" spans="1:3">
      <c s="4" r="A4" t="s">
        <v>472</v>
      </c>
      <c s="4" r="B4" t="s">
        <v>36</v>
      </c>
      <c s="7" r="C4" t="n">
        <v>-2000</v>
      </c>
    </row>
    <row r="5" spans="1:3">
      <c s="4" r="A5" t="s">
        <v>473</v>
      </c>
      <c s="4" r="B5" t="s">
        <v>36</v>
      </c>
      <c s="6" r="C5" t="n">
        <v>-18753</v>
      </c>
    </row>
    <row r="6" spans="1:3">
      <c s="4" r="A6" t="s">
        <v>93</v>
      </c>
      <c s="4" r="B6" t="s">
        <v>36</v>
      </c>
      <c s="7" r="C6" t="n">
        <v>-207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4</v>
      </c>
      <c s="2" r="B1" t="s">
        <v>2</v>
      </c>
      <c s="2" r="C1" t="s">
        <v>32</v>
      </c>
    </row>
    <row r="2" spans="1:3">
      <c s="3" r="A2" t="s">
        <v>475</v>
      </c>
    </row>
    <row r="3" spans="1:3">
      <c s="4" r="A3" t="s">
        <v>476</v>
      </c>
      <c s="7" r="B3" t="n">
        <v>849000</v>
      </c>
      <c s="7" r="C3" t="n">
        <v>483000</v>
      </c>
    </row>
    <row r="4" spans="1:3">
      <c s="4" r="A4" t="s">
        <v>477</v>
      </c>
      <c s="6" r="B4" t="n">
        <v>70000</v>
      </c>
      <c s="6" r="C4" t="n">
        <v>206000</v>
      </c>
    </row>
    <row r="5" spans="1:3">
      <c s="4" r="A5" t="s">
        <v>478</v>
      </c>
      <c s="6" r="B5" t="n">
        <v>-6000</v>
      </c>
      <c s="6" r="C5" t="n">
        <v>-7000</v>
      </c>
    </row>
    <row r="6" spans="1:3">
      <c s="4" r="A6" t="s">
        <v>479</v>
      </c>
      <c s="6" r="B6" t="n">
        <v>342000</v>
      </c>
      <c s="6" r="C6" t="n">
        <v>329000</v>
      </c>
    </row>
    <row r="7" spans="1:3">
      <c s="4" r="A7" t="s">
        <v>126</v>
      </c>
      <c s="6" r="B7" t="n">
        <v>295000</v>
      </c>
      <c s="6" r="C7" t="n">
        <v>438000</v>
      </c>
    </row>
    <row r="8" spans="1:3">
      <c s="4" r="A8" t="s">
        <v>480</v>
      </c>
      <c s="6" r="B8" t="n">
        <v>376000</v>
      </c>
      <c s="6" r="C8" t="n">
        <v>391000</v>
      </c>
    </row>
    <row r="9" spans="1:3">
      <c s="4" r="A9" t="s">
        <v>481</v>
      </c>
      <c s="6" r="B9" t="n">
        <v>1926000</v>
      </c>
      <c s="6" r="C9" t="n">
        <v>1840000</v>
      </c>
    </row>
    <row r="10" spans="1:3">
      <c s="4" r="A10" t="s">
        <v>482</v>
      </c>
      <c s="7" r="B10" t="n">
        <v>-1926000</v>
      </c>
      <c s="7" r="C10" t="n">
        <v>-1840000</v>
      </c>
    </row>
    <row r="11" spans="1:3">
      <c s="4" r="A11" t="s">
        <v>483</v>
      </c>
      <c s="4" r="B11" t="s">
        <v>36</v>
      </c>
      <c s="4" r="C11" t="s">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70</v>
      </c>
      <c s="2" r="B1" t="s">
        <v>1</v>
      </c>
    </row>
    <row r="2" spans="1:3">
      <c s="2" r="B2" t="s">
        <v>2</v>
      </c>
      <c s="2" r="C2" t="s">
        <v>32</v>
      </c>
    </row>
    <row r="3" spans="1:3">
      <c s="3" r="A3" t="s">
        <v>71</v>
      </c>
    </row>
    <row r="4" spans="1:3">
      <c s="4" r="A4" t="s">
        <v>72</v>
      </c>
      <c s="7" r="B4" t="n">
        <v>24096169</v>
      </c>
      <c s="7" r="C4" t="n">
        <v>32322312</v>
      </c>
    </row>
    <row r="5" spans="1:3">
      <c s="4" r="A5" t="s">
        <v>73</v>
      </c>
      <c s="6" r="B5" t="n">
        <v>7675264</v>
      </c>
      <c s="6" r="C5" t="n">
        <v>9815588</v>
      </c>
    </row>
    <row r="6" spans="1:3">
      <c s="4" r="A6" t="s">
        <v>74</v>
      </c>
      <c s="6" r="B6" t="n">
        <v>16420905</v>
      </c>
      <c s="6" r="C6" t="n">
        <v>22506724</v>
      </c>
    </row>
    <row r="7" spans="1:3">
      <c s="3" r="A7" t="s">
        <v>75</v>
      </c>
    </row>
    <row r="8" spans="1:3">
      <c s="4" r="A8" t="s">
        <v>76</v>
      </c>
      <c s="6" r="B8" t="n">
        <v>5380819</v>
      </c>
      <c s="6" r="C8" t="n">
        <v>7718492</v>
      </c>
    </row>
    <row r="9" spans="1:3">
      <c s="4" r="A9" t="s">
        <v>77</v>
      </c>
      <c s="6" r="B9" t="n">
        <v>12428314</v>
      </c>
      <c s="6" r="C9" t="n">
        <v>17086125</v>
      </c>
    </row>
    <row r="10" spans="1:3">
      <c s="4" r="A10" t="s">
        <v>78</v>
      </c>
      <c s="6" r="B10" t="n">
        <v>17809133</v>
      </c>
      <c s="6" r="C10" t="n">
        <v>24804617</v>
      </c>
    </row>
    <row r="11" spans="1:3">
      <c s="4" r="A11" t="s">
        <v>79</v>
      </c>
      <c s="6" r="B11" t="n">
        <v>-1388228</v>
      </c>
      <c s="6" r="C11" t="n">
        <v>-2297893</v>
      </c>
    </row>
    <row r="12" spans="1:3">
      <c s="4" r="A12" t="s">
        <v>80</v>
      </c>
      <c s="6" r="B12" t="n">
        <v>657</v>
      </c>
      <c s="6" r="C12" t="n">
        <v>-7103</v>
      </c>
    </row>
    <row r="13" spans="1:3">
      <c s="4" r="A13" t="s">
        <v>81</v>
      </c>
      <c s="7" r="B13" t="n">
        <v>-1387571</v>
      </c>
      <c s="6" r="C13" t="n">
        <v>-2304996</v>
      </c>
    </row>
    <row r="14" spans="1:3">
      <c s="4" r="A14" t="s">
        <v>82</v>
      </c>
      <c s="4" r="B14" t="s">
        <v>36</v>
      </c>
      <c s="6" r="C14" t="n">
        <v>-20753</v>
      </c>
    </row>
    <row r="15" spans="1:3">
      <c s="4" r="A15" t="s">
        <v>83</v>
      </c>
      <c s="7" r="B15" t="n">
        <v>-1387571</v>
      </c>
      <c s="7" r="C15" t="n">
        <v>-2284243</v>
      </c>
    </row>
    <row r="16" spans="1:3">
      <c s="4" r="A16" t="s">
        <v>84</v>
      </c>
      <c s="9" r="B16" t="n">
        <v>-0.06</v>
      </c>
      <c s="9" r="C16" t="n">
        <v>-0.1</v>
      </c>
    </row>
    <row r="17" spans="1:3">
      <c s="4" r="A17" t="s">
        <v>85</v>
      </c>
      <c s="9" r="B17" t="n">
        <v>-0.06</v>
      </c>
      <c s="9" r="C17" t="n">
        <v>-0.1</v>
      </c>
    </row>
    <row r="18" spans="1:3">
      <c s="3" r="A18" t="s">
        <v>86</v>
      </c>
    </row>
    <row r="19" spans="1:3">
      <c s="4" r="A19" t="s">
        <v>87</v>
      </c>
      <c s="6" r="B19" t="n">
        <v>24979067</v>
      </c>
      <c s="6" r="C19" t="n">
        <v>23087106</v>
      </c>
    </row>
    <row r="20" spans="1:3">
      <c s="4" r="A20" t="s">
        <v>88</v>
      </c>
      <c s="6" r="B20" t="n">
        <v>24979067</v>
      </c>
      <c s="6" r="C20" t="n">
        <v>230871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4</v>
      </c>
      <c s="2" r="B1" t="s">
        <v>1</v>
      </c>
    </row>
    <row r="2" spans="1:3">
      <c s="2" r="B2" t="s">
        <v>2</v>
      </c>
      <c s="2" r="C2" t="s">
        <v>32</v>
      </c>
    </row>
    <row r="3" spans="1:3">
      <c s="3" r="A3" t="s">
        <v>475</v>
      </c>
    </row>
    <row r="4" spans="1:3">
      <c s="4" r="A4" t="s">
        <v>485</v>
      </c>
      <c s="4" r="B4" t="s">
        <v>486</v>
      </c>
      <c s="4" r="C4" t="s">
        <v>486</v>
      </c>
    </row>
    <row r="5" spans="1:3">
      <c s="4" r="A5" t="s">
        <v>487</v>
      </c>
      <c s="4" r="B5" t="s">
        <v>488</v>
      </c>
      <c s="4" r="C5" t="s">
        <v>489</v>
      </c>
    </row>
    <row r="6" spans="1:3">
      <c s="4" r="A6" t="s">
        <v>490</v>
      </c>
      <c s="4" r="B6" t="s">
        <v>491</v>
      </c>
      <c s="4" r="C6" t="s">
        <v>492</v>
      </c>
    </row>
    <row r="7" spans="1:3">
      <c s="4" r="A7" t="s">
        <v>493</v>
      </c>
      <c s="4" r="B7" t="s">
        <v>494</v>
      </c>
      <c s="4" r="C7" t="s">
        <v>495</v>
      </c>
    </row>
    <row r="8" spans="1:3">
      <c s="4" r="A8" t="s">
        <v>496</v>
      </c>
      <c s="4" r="B8" t="s">
        <v>337</v>
      </c>
      <c s="4" r="C8" t="s">
        <v>4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8</v>
      </c>
      <c s="2" r="B1" t="s">
        <v>1</v>
      </c>
    </row>
    <row r="2" spans="1:3">
      <c s="2" r="B2" t="s">
        <v>2</v>
      </c>
      <c s="2" r="C2" t="s">
        <v>32</v>
      </c>
    </row>
    <row r="3" spans="1:3">
      <c s="4" r="A3" t="s">
        <v>72</v>
      </c>
      <c s="7" r="B3" t="n">
        <v>24096169</v>
      </c>
      <c s="7" r="C3" t="n">
        <v>32322312</v>
      </c>
    </row>
    <row r="4" spans="1:3">
      <c s="4" r="A4" t="s">
        <v>73</v>
      </c>
      <c s="6" r="B4" t="n">
        <v>7675264</v>
      </c>
      <c s="6" r="C4" t="n">
        <v>9815588</v>
      </c>
    </row>
    <row r="5" spans="1:3">
      <c s="4" r="A5" t="s">
        <v>499</v>
      </c>
      <c s="6" r="B5" t="n">
        <v>16420905</v>
      </c>
      <c s="6" r="C5" t="n">
        <v>22506724</v>
      </c>
    </row>
    <row r="6" spans="1:3">
      <c s="4" r="A6" t="s">
        <v>76</v>
      </c>
      <c s="6" r="B6" t="n">
        <v>5380819</v>
      </c>
      <c s="6" r="C6" t="n">
        <v>7718492</v>
      </c>
    </row>
    <row r="7" spans="1:3">
      <c s="4" r="A7" t="s">
        <v>77</v>
      </c>
      <c s="6" r="B7" t="n">
        <v>12428314</v>
      </c>
      <c s="6" r="C7" t="n">
        <v>17086125</v>
      </c>
    </row>
    <row r="8" spans="1:3">
      <c s="4" r="A8" t="s">
        <v>78</v>
      </c>
      <c s="6" r="B8" t="n">
        <v>17809133</v>
      </c>
      <c s="6" r="C8" t="n">
        <v>24804617</v>
      </c>
    </row>
    <row r="9" spans="1:3">
      <c s="4" r="A9" t="s">
        <v>500</v>
      </c>
      <c s="6" r="B9" t="n">
        <v>-1388228</v>
      </c>
      <c s="6" r="C9" t="n">
        <v>-2297893</v>
      </c>
    </row>
    <row r="10" spans="1:3">
      <c s="4" r="A10" t="s">
        <v>501</v>
      </c>
    </row>
    <row r="11" spans="1:3">
      <c s="4" r="A11" t="s">
        <v>72</v>
      </c>
      <c s="6" r="B11" t="n">
        <v>18779285</v>
      </c>
      <c s="6" r="C11" t="n">
        <v>25130725</v>
      </c>
    </row>
    <row r="12" spans="1:3">
      <c s="4" r="A12" t="s">
        <v>73</v>
      </c>
      <c s="6" r="B12" t="n">
        <v>4902720</v>
      </c>
      <c s="6" r="C12" t="n">
        <v>5839570</v>
      </c>
    </row>
    <row r="13" spans="1:3">
      <c s="4" r="A13" t="s">
        <v>499</v>
      </c>
      <c s="6" r="B13" t="n">
        <v>13876565</v>
      </c>
      <c s="6" r="C13" t="n">
        <v>19291155</v>
      </c>
    </row>
    <row r="14" spans="1:3">
      <c s="4" r="A14" t="s">
        <v>76</v>
      </c>
      <c s="6" r="B14" t="n">
        <v>4724577</v>
      </c>
      <c s="6" r="C14" t="n">
        <v>7264182</v>
      </c>
    </row>
    <row r="15" spans="1:3">
      <c s="4" r="A15" t="s">
        <v>77</v>
      </c>
      <c s="6" r="B15" t="n">
        <v>12325620</v>
      </c>
      <c s="6" r="C15" t="n">
        <v>16826228</v>
      </c>
    </row>
    <row r="16" spans="1:3">
      <c s="4" r="A16" t="s">
        <v>78</v>
      </c>
      <c s="6" r="B16" t="n">
        <v>17050197</v>
      </c>
      <c s="6" r="C16" t="n">
        <v>24090410</v>
      </c>
    </row>
    <row r="17" spans="1:3">
      <c s="4" r="A17" t="s">
        <v>500</v>
      </c>
      <c s="6" r="B17" t="n">
        <v>-3173632</v>
      </c>
      <c s="6" r="C17" t="n">
        <v>-4799255</v>
      </c>
    </row>
    <row r="18" spans="1:3">
      <c s="4" r="A18" t="s">
        <v>502</v>
      </c>
    </row>
    <row r="19" spans="1:3">
      <c s="4" r="A19" t="s">
        <v>72</v>
      </c>
      <c s="6" r="B19" t="n">
        <v>5316884</v>
      </c>
      <c s="6" r="C19" t="n">
        <v>7191587</v>
      </c>
    </row>
    <row r="20" spans="1:3">
      <c s="4" r="A20" t="s">
        <v>73</v>
      </c>
      <c s="6" r="B20" t="n">
        <v>2772544</v>
      </c>
      <c s="6" r="C20" t="n">
        <v>3976018</v>
      </c>
    </row>
    <row r="21" spans="1:3">
      <c s="4" r="A21" t="s">
        <v>499</v>
      </c>
      <c s="6" r="B21" t="n">
        <v>2544340</v>
      </c>
      <c s="6" r="C21" t="n">
        <v>3215569</v>
      </c>
    </row>
    <row r="22" spans="1:3">
      <c s="4" r="A22" t="s">
        <v>76</v>
      </c>
      <c s="6" r="B22" t="n">
        <v>656242</v>
      </c>
      <c s="6" r="C22" t="n">
        <v>454310</v>
      </c>
    </row>
    <row r="23" spans="1:3">
      <c s="4" r="A23" t="s">
        <v>77</v>
      </c>
      <c s="6" r="B23" t="n">
        <v>102694</v>
      </c>
      <c s="6" r="C23" t="n">
        <v>259897</v>
      </c>
    </row>
    <row r="24" spans="1:3">
      <c s="4" r="A24" t="s">
        <v>78</v>
      </c>
      <c s="6" r="B24" t="n">
        <v>758936</v>
      </c>
      <c s="6" r="C24" t="n">
        <v>714207</v>
      </c>
    </row>
    <row r="25" spans="1:3">
      <c s="4" r="A25" t="s">
        <v>500</v>
      </c>
      <c s="7" r="B25" t="n">
        <v>1785404</v>
      </c>
      <c s="7" r="C25" t="n">
        <v>25013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3</v>
      </c>
      <c s="2" r="B1" t="s">
        <v>2</v>
      </c>
      <c s="2" r="C1" t="s">
        <v>32</v>
      </c>
    </row>
    <row r="2" spans="1:3">
      <c s="4" r="A2" t="s">
        <v>504</v>
      </c>
      <c s="7" r="B2" t="n">
        <v>4280327</v>
      </c>
      <c s="7" r="C2" t="n">
        <v>5232634</v>
      </c>
    </row>
    <row r="3" spans="1:3">
      <c s="4" r="A3" t="s">
        <v>501</v>
      </c>
    </row>
    <row r="4" spans="1:3">
      <c s="4" r="A4" t="s">
        <v>504</v>
      </c>
      <c s="6" r="B4" t="n">
        <v>4242502</v>
      </c>
      <c s="6" r="C4" t="n">
        <v>5180013</v>
      </c>
    </row>
    <row r="5" spans="1:3">
      <c s="4" r="A5" t="s">
        <v>502</v>
      </c>
    </row>
    <row r="6" spans="1:3">
      <c s="4" r="A6" t="s">
        <v>504</v>
      </c>
      <c s="7" r="B6" t="n">
        <v>37825</v>
      </c>
      <c s="7" r="C6" t="n">
        <v>526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7"/>
    <col customWidth="1" max="2" min="2" width="22"/>
    <col customWidth="1" max="3" min="3" width="36"/>
    <col customWidth="1" max="4" min="4" width="29"/>
    <col customWidth="1" max="5" min="5" width="12"/>
  </cols>
  <sheetData>
    <row r="1" spans="1:5">
      <c s="1" r="A1" t="s">
        <v>89</v>
      </c>
      <c s="2" r="B1" t="s">
        <v>90</v>
      </c>
      <c s="2" r="C1" t="s">
        <v>91</v>
      </c>
      <c s="2" r="D1" t="s">
        <v>92</v>
      </c>
      <c s="2" r="E1" t="s">
        <v>93</v>
      </c>
    </row>
    <row r="2" spans="1:5">
      <c s="4" r="A2" t="s">
        <v>94</v>
      </c>
      <c s="7" r="B2" t="n">
        <v>11616</v>
      </c>
      <c s="7" r="C2" t="n">
        <v>7676177</v>
      </c>
      <c s="7" r="D2" t="n">
        <v>-5608320</v>
      </c>
      <c s="7" r="E2" t="n">
        <v>2079473</v>
      </c>
    </row>
    <row r="3" spans="1:5">
      <c s="4" r="A3" t="s">
        <v>95</v>
      </c>
      <c s="6" r="B3" t="n">
        <v>21826650</v>
      </c>
    </row>
    <row r="4" spans="1:5">
      <c s="4" r="A4" t="s">
        <v>96</v>
      </c>
      <c s="4" r="B4" t="s">
        <v>36</v>
      </c>
      <c s="4" r="C4" t="s">
        <v>36</v>
      </c>
      <c s="7" r="D4" t="n">
        <v>-2284243</v>
      </c>
      <c s="6" r="E4" t="n">
        <v>-2284243</v>
      </c>
    </row>
    <row r="5" spans="1:5">
      <c s="4" r="A5" t="s">
        <v>97</v>
      </c>
      <c s="4" r="B5" t="s">
        <v>36</v>
      </c>
      <c s="7" r="C5" t="n">
        <v>1146075</v>
      </c>
      <c s="4" r="D5" t="s">
        <v>36</v>
      </c>
      <c s="6" r="E5" t="n">
        <v>1146075</v>
      </c>
    </row>
    <row r="6" spans="1:5">
      <c s="4" r="A6" t="s">
        <v>98</v>
      </c>
      <c s="7" r="B6" t="n">
        <v>653</v>
      </c>
      <c s="6" r="C6" t="n">
        <v>143930</v>
      </c>
      <c s="4" r="D6" t="s">
        <v>36</v>
      </c>
      <c s="6" r="E6" t="n">
        <v>144583</v>
      </c>
    </row>
    <row r="7" spans="1:5">
      <c s="4" r="A7" t="s">
        <v>99</v>
      </c>
      <c s="6" r="B7" t="n">
        <v>653333</v>
      </c>
    </row>
    <row r="8" spans="1:5">
      <c s="4" r="A8" t="s">
        <v>100</v>
      </c>
      <c s="4" r="B8" t="s">
        <v>36</v>
      </c>
      <c s="6" r="C8" t="n">
        <v>6318</v>
      </c>
      <c s="4" r="D8" t="s">
        <v>36</v>
      </c>
      <c s="6" r="E8" t="n">
        <v>6318</v>
      </c>
    </row>
    <row r="9" spans="1:5">
      <c s="4" r="A9" t="s">
        <v>101</v>
      </c>
      <c s="7" r="B9" t="n">
        <v>75</v>
      </c>
      <c s="6" r="C9" t="n">
        <v>47880</v>
      </c>
      <c s="4" r="D9" t="s">
        <v>36</v>
      </c>
      <c s="6" r="E9" t="n">
        <v>47955</v>
      </c>
    </row>
    <row r="10" spans="1:5">
      <c s="4" r="A10" t="s">
        <v>102</v>
      </c>
      <c s="6" r="B10" t="n">
        <v>75000</v>
      </c>
    </row>
    <row r="11" spans="1:5">
      <c s="4" r="A11" t="s">
        <v>103</v>
      </c>
      <c s="7" r="B11" t="n">
        <v>550</v>
      </c>
      <c s="6" r="C11" t="n">
        <v>274450</v>
      </c>
      <c s="4" r="D11" t="s">
        <v>36</v>
      </c>
      <c s="6" r="E11" t="n">
        <v>275000</v>
      </c>
    </row>
    <row r="12" spans="1:5">
      <c s="4" r="A12" t="s">
        <v>104</v>
      </c>
      <c s="6" r="B12" t="n">
        <v>550000</v>
      </c>
    </row>
    <row r="13" spans="1:5">
      <c s="4" r="A13" t="s">
        <v>105</v>
      </c>
      <c s="7" r="B13" t="n">
        <v>465</v>
      </c>
      <c s="6" r="C13" t="n">
        <v>45815</v>
      </c>
      <c s="4" r="D13" t="s">
        <v>36</v>
      </c>
      <c s="6" r="E13" t="n">
        <v>46280</v>
      </c>
    </row>
    <row r="14" spans="1:5">
      <c s="4" r="A14" t="s">
        <v>106</v>
      </c>
      <c s="6" r="B14" t="n">
        <v>464416</v>
      </c>
    </row>
    <row r="15" spans="1:5">
      <c s="4" r="A15" t="s">
        <v>107</v>
      </c>
      <c s="7" r="B15" t="n">
        <v>13359</v>
      </c>
      <c s="7" r="C15" t="n">
        <v>9340645</v>
      </c>
      <c s="7" r="D15" t="n">
        <v>-7892563</v>
      </c>
      <c s="6" r="E15" t="n">
        <v>1461441</v>
      </c>
    </row>
    <row r="16" spans="1:5">
      <c s="4" r="A16" t="s">
        <v>108</v>
      </c>
      <c s="6" r="B16" t="n">
        <v>23569399</v>
      </c>
    </row>
    <row r="17" spans="1:5">
      <c s="4" r="A17" t="s">
        <v>96</v>
      </c>
      <c s="4" r="B17" t="s">
        <v>36</v>
      </c>
      <c s="4" r="C17" t="s">
        <v>36</v>
      </c>
      <c s="7" r="D17" t="n">
        <v>-1387571</v>
      </c>
      <c s="6" r="E17" t="n">
        <v>-1387571</v>
      </c>
    </row>
    <row r="18" spans="1:5">
      <c s="4" r="A18" t="s">
        <v>109</v>
      </c>
      <c s="7" r="B18" t="n">
        <v>3333</v>
      </c>
      <c s="7" r="C18" t="n">
        <v>996667</v>
      </c>
      <c s="4" r="D18" t="s">
        <v>36</v>
      </c>
      <c s="6" r="E18" t="n">
        <v>1000000</v>
      </c>
    </row>
    <row r="19" spans="1:5">
      <c s="4" r="A19" t="s">
        <v>110</v>
      </c>
      <c s="6" r="B19" t="n">
        <v>3333334</v>
      </c>
    </row>
    <row r="20" spans="1:5">
      <c s="4" r="A20" t="s">
        <v>97</v>
      </c>
      <c s="4" r="B20" t="s">
        <v>36</v>
      </c>
      <c s="6" r="C20" t="n">
        <v>590260</v>
      </c>
      <c s="4" r="D20" t="s">
        <v>36</v>
      </c>
      <c s="6" r="E20" t="n">
        <v>590260</v>
      </c>
    </row>
    <row r="21" spans="1:5">
      <c s="4" r="A21" t="s">
        <v>98</v>
      </c>
      <c s="7" r="B21" t="n">
        <v>425</v>
      </c>
      <c s="6" r="C21" t="n">
        <v>112075</v>
      </c>
      <c s="4" r="D21" t="s">
        <v>36</v>
      </c>
      <c s="7" r="E21" t="n">
        <v>112500</v>
      </c>
    </row>
    <row r="22" spans="1:5">
      <c s="4" r="A22" t="s">
        <v>99</v>
      </c>
      <c s="6" r="B22" t="n">
        <v>425000</v>
      </c>
    </row>
    <row r="23" spans="1:5">
      <c s="4" r="A23" t="s">
        <v>103</v>
      </c>
      <c s="4" r="E23" t="s">
        <v>36</v>
      </c>
    </row>
    <row r="24" spans="1:5">
      <c s="4" r="A24" t="s">
        <v>105</v>
      </c>
      <c s="7" r="B24" t="n">
        <v>699</v>
      </c>
      <c s="6" r="C24" t="n">
        <v>90941</v>
      </c>
      <c s="4" r="D24" t="s">
        <v>36</v>
      </c>
      <c s="7" r="E24" t="n">
        <v>91640</v>
      </c>
    </row>
    <row r="25" spans="1:5">
      <c s="4" r="A25" t="s">
        <v>106</v>
      </c>
      <c s="6" r="B25" t="n">
        <v>699279</v>
      </c>
    </row>
    <row r="26" spans="1:5">
      <c s="4" r="A26" t="s">
        <v>111</v>
      </c>
      <c s="7" r="B26" t="n">
        <v>17816</v>
      </c>
      <c s="7" r="C26" t="n">
        <v>11130588</v>
      </c>
      <c s="7" r="D26" t="n">
        <v>-9280134</v>
      </c>
      <c s="7" r="E26" t="n">
        <v>1868270</v>
      </c>
    </row>
    <row r="27" spans="1:5">
      <c s="4" r="A27" t="s">
        <v>112</v>
      </c>
      <c s="6" r="B27" t="n">
        <v>280270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3</v>
      </c>
      <c s="2" r="B1" t="s">
        <v>1</v>
      </c>
    </row>
    <row r="2" spans="1:3">
      <c s="2" r="B2" t="s">
        <v>2</v>
      </c>
      <c s="2" r="C2" t="s">
        <v>32</v>
      </c>
    </row>
    <row r="3" spans="1:3">
      <c s="3" r="A3" t="s">
        <v>114</v>
      </c>
    </row>
    <row r="4" spans="1:3">
      <c s="4" r="A4" t="s">
        <v>115</v>
      </c>
      <c s="7" r="B4" t="n">
        <v>-1387571</v>
      </c>
      <c s="7" r="C4" t="n">
        <v>-2284243</v>
      </c>
    </row>
    <row r="5" spans="1:3">
      <c s="3" r="A5" t="s">
        <v>116</v>
      </c>
    </row>
    <row r="6" spans="1:3">
      <c s="4" r="A6" t="s">
        <v>117</v>
      </c>
      <c s="6" r="B6" t="n">
        <v>8306</v>
      </c>
      <c s="6" r="C6" t="n">
        <v>6400</v>
      </c>
    </row>
    <row r="7" spans="1:3">
      <c s="4" r="A7" t="s">
        <v>118</v>
      </c>
      <c s="6" r="B7" t="n">
        <v>1371797</v>
      </c>
      <c s="6" r="C7" t="n">
        <v>1780112</v>
      </c>
    </row>
    <row r="8" spans="1:3">
      <c s="4" r="A8" t="s">
        <v>119</v>
      </c>
      <c s="7" r="B8" t="n">
        <v>611557</v>
      </c>
      <c s="6" r="C8" t="n">
        <v>1269503</v>
      </c>
    </row>
    <row r="9" spans="1:3">
      <c s="4" r="A9" t="s">
        <v>120</v>
      </c>
      <c s="4" r="B9" t="s">
        <v>36</v>
      </c>
      <c s="6" r="C9" t="n">
        <v>-85933</v>
      </c>
    </row>
    <row r="10" spans="1:3">
      <c s="3" r="A10" t="s">
        <v>121</v>
      </c>
    </row>
    <row r="11" spans="1:3">
      <c s="4" r="A11" t="s">
        <v>122</v>
      </c>
      <c s="7" r="B11" t="n">
        <v>-725509</v>
      </c>
      <c s="6" r="C11" t="n">
        <v>-1936834</v>
      </c>
    </row>
    <row r="12" spans="1:3">
      <c s="4" r="A12" t="s">
        <v>123</v>
      </c>
      <c s="6" r="B12" t="n">
        <v>-227725</v>
      </c>
      <c s="6" r="C12" t="n">
        <v>-199928</v>
      </c>
    </row>
    <row r="13" spans="1:3">
      <c s="4" r="A13" t="s">
        <v>39</v>
      </c>
      <c s="6" r="B13" t="n">
        <v>193460</v>
      </c>
      <c s="6" r="C13" t="n">
        <v>53756</v>
      </c>
    </row>
    <row r="14" spans="1:3">
      <c s="4" r="A14" t="s">
        <v>46</v>
      </c>
      <c s="6" r="B14" t="n">
        <v>-1066686</v>
      </c>
      <c s="6" r="C14" t="n">
        <v>1191594</v>
      </c>
    </row>
    <row r="15" spans="1:3">
      <c s="4" r="A15" t="s">
        <v>124</v>
      </c>
      <c s="7" r="B15" t="n">
        <v>-1005</v>
      </c>
      <c s="6" r="C15" t="n">
        <v>-40800</v>
      </c>
    </row>
    <row r="16" spans="1:3">
      <c s="4" r="A16" t="s">
        <v>125</v>
      </c>
      <c s="4" r="B16" t="s">
        <v>36</v>
      </c>
      <c s="6" r="C16" t="n">
        <v>-104067</v>
      </c>
    </row>
    <row r="17" spans="1:3">
      <c s="4" r="A17" t="s">
        <v>126</v>
      </c>
      <c s="7" r="B17" t="n">
        <v>-291445</v>
      </c>
      <c s="6" r="C17" t="n">
        <v>511609</v>
      </c>
    </row>
    <row r="18" spans="1:3">
      <c s="4" r="A18" t="s">
        <v>127</v>
      </c>
      <c s="7" r="B18" t="n">
        <v>-1514821</v>
      </c>
      <c s="6" r="C18" t="n">
        <v>161169</v>
      </c>
    </row>
    <row r="19" spans="1:3">
      <c s="3" r="A19" t="s">
        <v>128</v>
      </c>
    </row>
    <row r="20" spans="1:3">
      <c s="4" r="A20" t="s">
        <v>129</v>
      </c>
      <c s="4" r="B20" t="s">
        <v>36</v>
      </c>
      <c s="6" r="C20" t="n">
        <v>-21428</v>
      </c>
    </row>
    <row r="21" spans="1:3">
      <c s="4" r="A21" t="s">
        <v>130</v>
      </c>
      <c s="4" r="B21" t="s">
        <v>36</v>
      </c>
      <c s="6" r="C21" t="n">
        <v>-21428</v>
      </c>
    </row>
    <row r="22" spans="1:3">
      <c s="3" r="A22" t="s">
        <v>131</v>
      </c>
    </row>
    <row r="23" spans="1:3">
      <c s="4" r="A23" t="s">
        <v>132</v>
      </c>
      <c s="7" r="B23" t="n">
        <v>91640</v>
      </c>
      <c s="6" r="C23" t="n">
        <v>46280</v>
      </c>
    </row>
    <row r="24" spans="1:3">
      <c s="4" r="A24" t="s">
        <v>133</v>
      </c>
      <c s="6" r="B24" t="n">
        <v>112500</v>
      </c>
      <c s="7" r="C24" t="n">
        <v>144583</v>
      </c>
    </row>
    <row r="25" spans="1:3">
      <c s="4" r="A25" t="s">
        <v>134</v>
      </c>
      <c s="6" r="B25" t="n">
        <v>1000000</v>
      </c>
      <c s="4" r="C25" t="s">
        <v>36</v>
      </c>
    </row>
    <row r="26" spans="1:3">
      <c s="4" r="A26" t="s">
        <v>135</v>
      </c>
      <c s="7" r="B26" t="n">
        <v>500000</v>
      </c>
      <c s="7" r="C26" t="n">
        <v>-500000</v>
      </c>
    </row>
    <row r="27" spans="1:3">
      <c s="4" r="A27" t="s">
        <v>136</v>
      </c>
      <c s="4" r="B27" t="s">
        <v>36</v>
      </c>
      <c s="6" r="C27" t="n">
        <v>-118723</v>
      </c>
    </row>
    <row r="28" spans="1:3">
      <c s="4" r="A28" t="s">
        <v>137</v>
      </c>
      <c s="7" r="B28" t="n">
        <v>1704140</v>
      </c>
      <c s="6" r="C28" t="n">
        <v>-427860</v>
      </c>
    </row>
    <row r="29" spans="1:3">
      <c s="4" r="A29" t="s">
        <v>138</v>
      </c>
      <c s="6" r="B29" t="n">
        <v>189319</v>
      </c>
      <c s="6" r="C29" t="n">
        <v>-288119</v>
      </c>
    </row>
    <row r="30" spans="1:3">
      <c s="4" r="A30" t="s">
        <v>139</v>
      </c>
      <c s="6" r="B30" t="n">
        <v>1097008</v>
      </c>
      <c s="6" r="C30" t="n">
        <v>1433102</v>
      </c>
    </row>
    <row r="31" spans="1:3">
      <c s="4" r="A31" t="s">
        <v>140</v>
      </c>
      <c s="6" r="B31" t="n">
        <v>1334302</v>
      </c>
      <c s="6" r="C31" t="n">
        <v>1097008</v>
      </c>
    </row>
    <row r="32" spans="1:3">
      <c s="3" r="A32" t="s">
        <v>141</v>
      </c>
    </row>
    <row r="33" spans="1:3">
      <c s="4" r="A33" t="s">
        <v>142</v>
      </c>
      <c s="7" r="B33" t="n">
        <v>50</v>
      </c>
      <c s="6" r="C33" t="n">
        <v>6585</v>
      </c>
    </row>
    <row r="34" spans="1:3">
      <c s="4" r="A34" t="s">
        <v>143</v>
      </c>
      <c s="4" r="B34" t="s">
        <v>36</v>
      </c>
      <c s="6" r="C34" t="n">
        <v>104067</v>
      </c>
    </row>
    <row r="35" spans="1:3">
      <c s="4" r="A35" t="s">
        <v>144</v>
      </c>
      <c s="4" r="B35" t="s">
        <v>36</v>
      </c>
      <c s="6" r="C35" t="n">
        <v>8485</v>
      </c>
    </row>
    <row r="36" spans="1:3">
      <c s="4" r="A36" t="s">
        <v>145</v>
      </c>
      <c s="4" r="B36" t="s">
        <v>36</v>
      </c>
      <c s="6" r="C36" t="n">
        <v>30928</v>
      </c>
    </row>
    <row r="37" spans="1:3">
      <c s="4" r="A37" t="s">
        <v>103</v>
      </c>
      <c s="4" r="B37" t="s">
        <v>36</v>
      </c>
      <c s="7" r="C37" t="n">
        <v>2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 and Business of th</vt:lpstr>
      <vt:lpstr>Summary of Significant Accounti</vt:lpstr>
      <vt:lpstr>Commitments and Contingencies</vt:lpstr>
      <vt:lpstr>Severance Payable</vt:lpstr>
      <vt:lpstr>Related Party Transactions</vt:lpstr>
      <vt:lpstr>Notes Payable</vt:lpstr>
      <vt:lpstr>Capital Transactions</vt:lpstr>
      <vt:lpstr>Basic and Diluted Earnings (Los</vt:lpstr>
      <vt:lpstr>Income Taxes</vt:lpstr>
      <vt:lpstr>Segment Reporting</vt:lpstr>
      <vt:lpstr>Summary of Significant Accoun17</vt:lpstr>
      <vt:lpstr>Summary of Significant Accoun18</vt:lpstr>
      <vt:lpstr>Commitments and Contingencies (</vt:lpstr>
      <vt:lpstr>Basic and Diluted Earnings (L20</vt:lpstr>
      <vt:lpstr>Income Taxes (Tables)</vt:lpstr>
      <vt:lpstr>Segment Reporting (Tables)</vt:lpstr>
      <vt:lpstr>Summary of Significant Accoun23</vt:lpstr>
      <vt:lpstr>Summary of Significant Accoun24</vt:lpstr>
      <vt:lpstr>Summary of Significant Accoun25</vt:lpstr>
      <vt:lpstr>Summary of Significant Accoun26</vt:lpstr>
      <vt:lpstr>Summary of Significant Accoun27</vt:lpstr>
      <vt:lpstr>Commitments and Contingencies28</vt:lpstr>
      <vt:lpstr>Commitments and Contingencies -</vt:lpstr>
      <vt:lpstr>Severance Payable (Details Narr</vt:lpstr>
      <vt:lpstr>Related Party Transactions (Det</vt:lpstr>
      <vt:lpstr>Notes Payable (Details Narrativ</vt:lpstr>
      <vt:lpstr>Capital Transactions (Details N</vt:lpstr>
      <vt:lpstr>Basic and Diluted Earnings (L34</vt:lpstr>
      <vt:lpstr>Basic and Diluted Earnings (L35</vt:lpstr>
      <vt:lpstr>Basic and Diluted Earnings (L36</vt:lpstr>
      <vt:lpstr>Income Taxes (Details Narrative</vt:lpstr>
      <vt:lpstr>Income Taxes - Summary of Incom</vt:lpstr>
      <vt:lpstr>Income Taxes - Schedule of Comp</vt:lpstr>
      <vt:lpstr>Income Taxes - Schedule of Effe</vt:lpstr>
      <vt:lpstr>Segment Reporting - Schedule of</vt:lpstr>
      <vt:lpstr>Segment Reporting - Schedule 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15:00Z</dcterms:created>
  <dcterms:modified xmlns:dcterms="http://purl.org/dc/terms/" xmlns:xsi="http://www.w3.org/2001/XMLSchema-instance" xsi:type="dcterms:W3CDTF">2016-03-23T16:15:00Z</dcterms:modified>
  <dc:title xmlns:dc="http://purl.org/dc/elements/1.1/">Untitled</dc:title>
  <dc:description xmlns:dc="http://purl.org/dc/elements/1.1/"/>
  <dc:subject xmlns:dc="http://purl.org/dc/elements/1.1/"/>
  <cp:keywords/>
  <cp:category/>
</cp:coreProperties>
</file>